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upplemental Cash Flow Informat" sheetId="10" state="visible" r:id="rId10"/>
    <sheet xmlns:r="http://schemas.openxmlformats.org/officeDocument/2006/relationships" name="Rental Properties, Net" sheetId="11" state="visible" r:id="rId11"/>
    <sheet xmlns:r="http://schemas.openxmlformats.org/officeDocument/2006/relationships" name="Identified Intangible Assets, N" sheetId="12" state="visible" r:id="rId12"/>
    <sheet xmlns:r="http://schemas.openxmlformats.org/officeDocument/2006/relationships" name="Mortgage 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Fair Value Measures and Disclos" sheetId="16" state="visible" r:id="rId16"/>
    <sheet xmlns:r="http://schemas.openxmlformats.org/officeDocument/2006/relationships" name="Derivatives and Hedging Activi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Earnings Per Share (Tables)" sheetId="21" state="visible" r:id="rId21"/>
    <sheet xmlns:r="http://schemas.openxmlformats.org/officeDocument/2006/relationships" name="Supplemental Cash Flow Inform22" sheetId="22" state="visible" r:id="rId22"/>
    <sheet xmlns:r="http://schemas.openxmlformats.org/officeDocument/2006/relationships" name="Rental Properties, Net (Tables)" sheetId="23" state="visible" r:id="rId23"/>
    <sheet xmlns:r="http://schemas.openxmlformats.org/officeDocument/2006/relationships" name="Identified Intangible Assets,24" sheetId="24" state="visible" r:id="rId24"/>
    <sheet xmlns:r="http://schemas.openxmlformats.org/officeDocument/2006/relationships" name="Mortgage Notes Payable (Tables)" sheetId="25" state="visible" r:id="rId25"/>
    <sheet xmlns:r="http://schemas.openxmlformats.org/officeDocument/2006/relationships" name="Related Party Transactions (Tab" sheetId="26" state="visible" r:id="rId26"/>
    <sheet xmlns:r="http://schemas.openxmlformats.org/officeDocument/2006/relationships" name="Equity Equity (Tables)" sheetId="27" state="visible" r:id="rId27"/>
    <sheet xmlns:r="http://schemas.openxmlformats.org/officeDocument/2006/relationships" name="Fair Value Measures and Discl28" sheetId="28" state="visible" r:id="rId28"/>
    <sheet xmlns:r="http://schemas.openxmlformats.org/officeDocument/2006/relationships" name="Derivatives and Hedging Activ29" sheetId="29" state="visible" r:id="rId29"/>
    <sheet xmlns:r="http://schemas.openxmlformats.org/officeDocument/2006/relationships" name="Subsequent Events (Tables)" sheetId="30" state="visible" r:id="rId30"/>
    <sheet xmlns:r="http://schemas.openxmlformats.org/officeDocument/2006/relationships" name="Nature of Business and Operat31" sheetId="31" state="visible" r:id="rId31"/>
    <sheet xmlns:r="http://schemas.openxmlformats.org/officeDocument/2006/relationships" name="Summary of Significant Accoun32" sheetId="32" state="visible" r:id="rId32"/>
    <sheet xmlns:r="http://schemas.openxmlformats.org/officeDocument/2006/relationships" name="Earnings Per Share (Details)" sheetId="33" state="visible" r:id="rId33"/>
    <sheet xmlns:r="http://schemas.openxmlformats.org/officeDocument/2006/relationships" name="Supplemental Cash Flow Inform34" sheetId="34" state="visible" r:id="rId34"/>
    <sheet xmlns:r="http://schemas.openxmlformats.org/officeDocument/2006/relationships" name="Rental Properties, Net - Schedu" sheetId="35" state="visible" r:id="rId35"/>
    <sheet xmlns:r="http://schemas.openxmlformats.org/officeDocument/2006/relationships" name="Rental Properties, Net - Narrat" sheetId="36" state="visible" r:id="rId36"/>
    <sheet xmlns:r="http://schemas.openxmlformats.org/officeDocument/2006/relationships" name="Rental Properties, Net - Sche37" sheetId="37" state="visible" r:id="rId37"/>
    <sheet xmlns:r="http://schemas.openxmlformats.org/officeDocument/2006/relationships" name="Rental Properties, Net - Acquis" sheetId="38" state="visible" r:id="rId38"/>
    <sheet xmlns:r="http://schemas.openxmlformats.org/officeDocument/2006/relationships" name="Identified Intangible Assets,39" sheetId="39" state="visible" r:id="rId39"/>
    <sheet xmlns:r="http://schemas.openxmlformats.org/officeDocument/2006/relationships" name="Identified Intangible Assets,40" sheetId="40" state="visible" r:id="rId40"/>
    <sheet xmlns:r="http://schemas.openxmlformats.org/officeDocument/2006/relationships" name="Identified Intangible Assets,41" sheetId="41" state="visible" r:id="rId41"/>
    <sheet xmlns:r="http://schemas.openxmlformats.org/officeDocument/2006/relationships" name="Mortgage Notes Payable - Narrat" sheetId="42" state="visible" r:id="rId42"/>
    <sheet xmlns:r="http://schemas.openxmlformats.org/officeDocument/2006/relationships" name="Mortgage Notes Payable - Schedu" sheetId="43" state="visible" r:id="rId43"/>
    <sheet xmlns:r="http://schemas.openxmlformats.org/officeDocument/2006/relationships" name="Mortgage Notes Payable - Estima" sheetId="44" state="visible" r:id="rId44"/>
    <sheet xmlns:r="http://schemas.openxmlformats.org/officeDocument/2006/relationships" name="Mortgage Notes Payable - Debt I" sheetId="45" state="visible" r:id="rId45"/>
    <sheet xmlns:r="http://schemas.openxmlformats.org/officeDocument/2006/relationships" name="Related Party Transactions - Na" sheetId="46" state="visible" r:id="rId46"/>
    <sheet xmlns:r="http://schemas.openxmlformats.org/officeDocument/2006/relationships" name="Related Party Transactions - Su" sheetId="47" state="visible" r:id="rId47"/>
    <sheet xmlns:r="http://schemas.openxmlformats.org/officeDocument/2006/relationships" name="Related Party Transactions - Fe" sheetId="48" state="visible" r:id="rId48"/>
    <sheet xmlns:r="http://schemas.openxmlformats.org/officeDocument/2006/relationships" name="Equity - Narrative (Details)" sheetId="49" state="visible" r:id="rId49"/>
    <sheet xmlns:r="http://schemas.openxmlformats.org/officeDocument/2006/relationships" name="Equity Schedule of Dividends (D" sheetId="50" state="visible" r:id="rId50"/>
    <sheet xmlns:r="http://schemas.openxmlformats.org/officeDocument/2006/relationships" name="Fair Value Measures and Discl51" sheetId="51" state="visible" r:id="rId51"/>
    <sheet xmlns:r="http://schemas.openxmlformats.org/officeDocument/2006/relationships" name="Fair Value Measures and Discl52" sheetId="52" state="visible" r:id="rId52"/>
    <sheet xmlns:r="http://schemas.openxmlformats.org/officeDocument/2006/relationships" name="Fair Value Measures and Discl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Subsequent Events - Tender Offe" sheetId="57" state="visible" r:id="rId57"/>
    <sheet xmlns:r="http://schemas.openxmlformats.org/officeDocument/2006/relationships" name="Subsequent Events - Restructure" sheetId="58" state="visible" r:id="rId58"/>
    <sheet xmlns:r="http://schemas.openxmlformats.org/officeDocument/2006/relationships" name="Subsequent Events - Third Artic" sheetId="59" state="visible" r:id="rId59"/>
    <sheet xmlns:r="http://schemas.openxmlformats.org/officeDocument/2006/relationships" name="Subsequent Events - Schedule of" sheetId="60" state="visible" r:id="rId60"/>
    <sheet xmlns:r="http://schemas.openxmlformats.org/officeDocument/2006/relationships" name="Subsequent Events - Advisory Ag" sheetId="61" state="visible" r:id="rId61"/>
    <sheet xmlns:r="http://schemas.openxmlformats.org/officeDocument/2006/relationships" name="Subsequent Events - Limited Par" sheetId="62" state="visible" r:id="rId62"/>
    <sheet xmlns:r="http://schemas.openxmlformats.org/officeDocument/2006/relationships" name="Subsequent Events - Dealer Mana" sheetId="63" state="visible" r:id="rId63"/>
  </sheets>
  <definedNames/>
  <calcPr calcId="124519" fullCalcOnLoad="1"/>
</workbook>
</file>

<file path=xl/sharedStrings.xml><?xml version="1.0" encoding="utf-8"?>
<sst xmlns="http://schemas.openxmlformats.org/spreadsheetml/2006/main" uniqueCount="601">
  <si>
    <t>Document and Entity Information - shares</t>
  </si>
  <si>
    <t>6 Months Ended</t>
  </si>
  <si>
    <t>Jun. 30, 2017</t>
  </si>
  <si>
    <t>Aug. 10, 2017</t>
  </si>
  <si>
    <t>Document Information [Line Items]</t>
  </si>
  <si>
    <t>Entity Registrant Name</t>
  </si>
  <si>
    <t>Resource Income Opportunity REIT,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Class A Common Stock</t>
  </si>
  <si>
    <t>Entity Common Stock, Shares Outstanding</t>
  </si>
  <si>
    <t>Class AA Common Stock</t>
  </si>
  <si>
    <t>Class T Common Stock</t>
  </si>
  <si>
    <t>Class S Common Stock</t>
  </si>
  <si>
    <t>Class D Common Stock</t>
  </si>
  <si>
    <t>Class I Common Stock</t>
  </si>
  <si>
    <t>Consolidated Balance Sheets (Unaudited) - USD ($)</t>
  </si>
  <si>
    <t>Dec. 31, 2016</t>
  </si>
  <si>
    <t>ASSETS</t>
  </si>
  <si>
    <t>Rental property, net</t>
  </si>
  <si>
    <t>Identified intangible assets, net</t>
  </si>
  <si>
    <t>Investments</t>
  </si>
  <si>
    <t>Cash</t>
  </si>
  <si>
    <t>Restricted cash</t>
  </si>
  <si>
    <t>Tenant receivables</t>
  </si>
  <si>
    <t>Due from related parties</t>
  </si>
  <si>
    <t>Contributions receivable</t>
  </si>
  <si>
    <t>Deposits</t>
  </si>
  <si>
    <t>Deferred rent</t>
  </si>
  <si>
    <t>Prepaid expenses and other assets</t>
  </si>
  <si>
    <t>Deferred offering costs</t>
  </si>
  <si>
    <t>Total assets</t>
  </si>
  <si>
    <t>Liabilities:</t>
  </si>
  <si>
    <t>Mortgage note payable, net</t>
  </si>
  <si>
    <t>Accounts payable and accrued expenses</t>
  </si>
  <si>
    <t>Share repurchase payable</t>
  </si>
  <si>
    <t>Due to related parties</t>
  </si>
  <si>
    <t>Deferred revenue</t>
  </si>
  <si>
    <t>Tenant prepayments</t>
  </si>
  <si>
    <t>Below market leases, net</t>
  </si>
  <si>
    <t>Security deposits</t>
  </si>
  <si>
    <t>Distributions payable</t>
  </si>
  <si>
    <t>Total liabilities</t>
  </si>
  <si>
    <t>Stockholders' equity (deficit):</t>
  </si>
  <si>
    <t>Preferred stock (par value $0.01; 100,000,000 shares authorized, none issued and outstanding)</t>
  </si>
  <si>
    <t>Additional paid-in capital</t>
  </si>
  <si>
    <t>Accumulated other comprehensive loss</t>
  </si>
  <si>
    <t>Accumulated deficit</t>
  </si>
  <si>
    <t>Total stockholders' equity (deficit)</t>
  </si>
  <si>
    <t>Total liabilities and equity (deficit)</t>
  </si>
  <si>
    <t>Common stock</t>
  </si>
  <si>
    <t>Consolidated Balance Sheets (Unaudited) (Parentheticals) - $ / shares</t>
  </si>
  <si>
    <t>Apr. 13, 2017</t>
  </si>
  <si>
    <t>Jan. 13, 2017</t>
  </si>
  <si>
    <t>May 24, 2017</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mmon stock, shares issued (in shares)</t>
  </si>
  <si>
    <t>Stock distributions (in shares)</t>
  </si>
  <si>
    <t>Restricted Stock | Class A Common Stock</t>
  </si>
  <si>
    <t>Nonvested number of restricted shares (in shares)</t>
  </si>
  <si>
    <t>Consolidated Statements of Operations and Comprehensive Income (Loss) (Unaudited) - USD ($)</t>
  </si>
  <si>
    <t>3 Months Ended</t>
  </si>
  <si>
    <t>Jun. 30, 2016</t>
  </si>
  <si>
    <t>Revenues:</t>
  </si>
  <si>
    <t>Rental income</t>
  </si>
  <si>
    <t>Tenant reimbursements</t>
  </si>
  <si>
    <t>Total revenues</t>
  </si>
  <si>
    <t>Expenses:</t>
  </si>
  <si>
    <t>Rental operating</t>
  </si>
  <si>
    <t>Real estate taxes</t>
  </si>
  <si>
    <t>Property management fees</t>
  </si>
  <si>
    <t>Asset management fees- related party</t>
  </si>
  <si>
    <t>General and administrative</t>
  </si>
  <si>
    <t>Depreciation and amortization expense</t>
  </si>
  <si>
    <t>Total expenses</t>
  </si>
  <si>
    <t>Loss before other income (expense)</t>
  </si>
  <si>
    <t>Other income (expense):</t>
  </si>
  <si>
    <t>Interest income</t>
  </si>
  <si>
    <t>Interest expense</t>
  </si>
  <si>
    <t>Total other income (expense)</t>
  </si>
  <si>
    <t>Net loss</t>
  </si>
  <si>
    <t>Other comprehensive loss:</t>
  </si>
  <si>
    <t>Designated derivative, fair value adjustment</t>
  </si>
  <si>
    <t>Comprehensive loss</t>
  </si>
  <si>
    <t>Net loss per share, basic and diluted (in dollars per share)</t>
  </si>
  <si>
    <t>Weighted-average number of common shares outstanding, basic and diluted (in shares)</t>
  </si>
  <si>
    <t>Consolidated Statement of Changes in Equity (Unaudited) - 6 months ended Jun. 30, 2017 - USD ($)</t>
  </si>
  <si>
    <t>Total</t>
  </si>
  <si>
    <t>Additional Paid In Capital</t>
  </si>
  <si>
    <t>Accumulated Other Comprehensive Loss</t>
  </si>
  <si>
    <t>(Accumulated Deficit)</t>
  </si>
  <si>
    <t>Class A Common StockCommon Stock</t>
  </si>
  <si>
    <t>Class AA Common StockCommon Stock</t>
  </si>
  <si>
    <t>Beginning balance at Dec. 31, 2016</t>
  </si>
  <si>
    <t>Beginning balance (in shares) at Dec. 31, 2016</t>
  </si>
  <si>
    <t>Increase (Decrease) in Stockholders' Equity [Roll Forward]</t>
  </si>
  <si>
    <t>Issuance of common stock</t>
  </si>
  <si>
    <t>Issuance of common stock, net (in shares)</t>
  </si>
  <si>
    <t>Offering costs (including commissions)</t>
  </si>
  <si>
    <t>Distributions declared</t>
  </si>
  <si>
    <t>Stock distributions</t>
  </si>
  <si>
    <t>Stock issued from distribution reinvestment plan (in shares)</t>
  </si>
  <si>
    <t>Stock issued from distribution reinvestment plan</t>
  </si>
  <si>
    <t>Redemptions (in shares)</t>
  </si>
  <si>
    <t>Redemptions</t>
  </si>
  <si>
    <t>Stock based compensation</t>
  </si>
  <si>
    <t>Other comprehensive loss</t>
  </si>
  <si>
    <t>Ending balance at Jun. 30, 2017</t>
  </si>
  <si>
    <t>Ending balance (in shares) at Jun. 30, 2017</t>
  </si>
  <si>
    <t>Consolidated Statements of Cash Flows (Unaudited) - USD ($)</t>
  </si>
  <si>
    <t>Cash flows from operating activities:</t>
  </si>
  <si>
    <t>Amortization of deferred financing costs</t>
  </si>
  <si>
    <t>Amortization of above and below market leases, net</t>
  </si>
  <si>
    <t>Change in operating assets and liabilities:</t>
  </si>
  <si>
    <t>Due from related party</t>
  </si>
  <si>
    <t>Net cash provided by operating activities</t>
  </si>
  <si>
    <t>Cash flows from investing activities:</t>
  </si>
  <si>
    <t>Capital expenditures</t>
  </si>
  <si>
    <t>Net cash used in investing activities</t>
  </si>
  <si>
    <t>Cash flows from financing activities:</t>
  </si>
  <si>
    <t>Net proceeds from issuance of common stock</t>
  </si>
  <si>
    <t>Repayments on borrowings</t>
  </si>
  <si>
    <t>Distributions paid on common stock</t>
  </si>
  <si>
    <t>Net cash provided by financing activities</t>
  </si>
  <si>
    <t>Net increase in cash</t>
  </si>
  <si>
    <t>Cash at beginning of period</t>
  </si>
  <si>
    <t>Cash at end of period</t>
  </si>
  <si>
    <t>Nature of Business and Operations</t>
  </si>
  <si>
    <t>Organization, Consolidation and Presentation of Financial Statements [Abstract]</t>
  </si>
  <si>
    <t>NATURE OF BUSINESS AND OPERATIONS Resource Income Opportunity REIT, Inc., (formerly Resource Innovation Office REIT, Inc. and Resource Income &amp; Opportunity REIT, Inc.) (the “Company”) was organized in Maryland on June 25, 2014 . The Company qualifies as an emerging growth company and has adopted a fiscal year ending December 31. The consolidated financial statements and the information and tables contained in the notes thereto as of June 30, 2017 ,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United States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Company's Annual Report on Form 10-K for the year ended December 31, 2016. The consolidated balance sheet as of December 31, 2016 was derived from the audited consolidated financial statements as of and for the year ended December 31, 2016. The results of operations for the three and six months ended June 30, 2017 may not necessarily be indicative of the results of operations for the full year ending December 31, 2017. Recent Events: The Company is offering to the public up to $1.1 billion in shares of common stock, consisting of up to $1.0 billion in shares in its primary offering and up to $100.0 million pursuant to its distribution reinvestment plan ("DRIP") and together with the primary offering (the "Offering") . On April 21, 2017, the board of directors of the Company (the “Board”) unanimously approved the suspension of sales of shares in the primary offering and the suspension of the DRIP, effective April 21, 2017 and May 21, 2017, respectively. The Company anticipates resuming sales under the primary offering and amending and reinstating the DRIP in connection with a restructuring of the Company’s initial public offering, as described below. In addition, on April 21, 2017, the Board unanimously (i) approved the suspension of the Company’s share repurchase program (“SRP”), effective May 21, 2017; and (ii) authorized management to cause the Company to make a tender offer for all of Class A and Class AA shares issued and outstanding as of a date to be determined by the Company’s management that is subsequent to May 21, 2017, the date on which the suspension of the SRP became effective. On May 5, 2017, the Company filed Articles of Amendment to its Second Articles of Amendment and Restatement (the “Articles of Amendment”) with the State Department of Assessments and Taxation of Maryland (“SDAT”). The Articles of Amendment (1) changed the name of the Company from “Resource Innovation Office REIT, Inc.” to “Resource Income &amp; Opportunity REIT, Inc.” and (2) renamed all of the Company’s Class T shares of common stock as Class AA shares of common stock. The Articles of Amendment took effect immediately upon filing with SDAT. Also on May 5, 2017, the Company filed Pre-Effective Amendment No. 1 to Post-Effective Amendment No. 7 to its Registration Statement on Form S-11 (the “Amended Registration Statement”) with the SEC. The Amended Registration Statement contains proposed terms of the restructuring of the Company’s initial public offering and has not been declared effective by the SEC. On May 24, 2017, the Company offered to purchase all issued and outstanding shares of its Class A and AA common stock (the "Tender Offer"). The purpose of this offer was to provide stockholders with liquidity, because there is otherwise no public market for the shares. The offer was for cash at a price per Class A share equal to $10.00 and a price per Class AA Share equal to $9.47 , which amounts represented the maximum purchase price per Class A Share and Class AA Share, respectively, in its primary offering. The offer to repurchase shares was to expire on June 22, 2017 and was extended until July 13, 2017 and again until July 20, 2017. At June 30, 2017, the Company was obligated to repurchase 72,379 A shares and 232,161 AA shares for which it had received fully executed Tender Offer documentation and it recorded a liability of $2,922,350 . In connection with financing the payments of the Tender Offer, the Resource IO Advisor, LLC (the "Advisor") loaned the Company $1,365,000 on July 27, 2017. See Note 12 - "Subsequent Events". In order to adapt to current market conditions, the Board has authorized the Company’s management to develop a proposal to be considered by the Board at a future date to restructure the Company’s Offering in order to allow the Company to achieve the following objectives: (i) revising the Company’s fee structure in order to reduce the upfront fees paid by investors and reduce compensation the Advisor; (ii) creating new share classes of the Company’s common stock to be sold in the Offering, which will have a public offering price equal to the net asset value (“NAV”) per share of each such class plus applicable selling commissions and dealer manager fees, and (iii) updating the Company’s NAV daily; (iv) amending the SRP to provide additional liquidity to the Company’s stockholders; (v) amending the Company’s investment guidelines to allow the Company to target additional sectors of real estate assets; and (vi) changing the Company into a perpetual-life entity that has the ability to conduct offerings for an indefinite duration. On May 5, 2017, the Board approved the proposal that included the above objectives and the Company filed the Amended Registration Statement with the SEC as described above. The Amended Registration Statement, which was further amended on June 2, 2017 and August 1, 2017, contains proposed terms of the restructuring of the Company’s Offering and has not been declared effective by the SEC. Historical Information: Until April 21, 2017, the Company was offering up to $1.1 billion of shares of its common stock, consisting of up to $1.0 billion of shares in its primary offering in any combination of Class A and Class AA (formerly Class T) shares and up to $100.0 million of shares pursuant to its DRIP in any combination of Class A and Class AA shares. As of June 30, 2017 , the offering price for shares in the primary offering was $10.00 per share for Class A and $9.47 per share for Class AA. The offering price for shares offered pursuant to the DRIP was $9.60 per share for Class A and $9.09 per share for Class AA. On February 16, 2016 , the Company satisfied the $2.0 million minimum offering amount for its Offering, excluding shares purchased by residents of Pennsylvania, New York and Washington. As a result, the Company broke escrow and issued shares of common stock in the offering. In June 2016, the Company broke escrow in New York. Subscription payments received from residents of Pennsylvania and Washington will continue to be held in escrow until the Company has received aggregate subscriptions of at least $50.0 million and $10.0 million , respectively. Having raised the minimum offering, the offering proceeds were released by the escrow agent to the Company and were available for the acquisition of properties and other purposes disclosed in our prospectus dated March 23, 2016 as filed with the SEC. The Advisor, which is an indirect wholly-owned subsidiary of Resource America, Inc. (“RAI”) contributed $200,000 to the Company in exchange for 14,815 shares of common stock on July 30, 2014 . On December 30, 2014, the Company paid a stock dividend of one-half of a share of common stock for each outstanding share of common stock. In April 2015, Resource Innovation Office SLP, LLC, a wholly-owned subsidiary of the Advisor, contributed $5,000 to Resource IO OP, LP, the Company's operating partnership (the "OP"), in exchange for 500 special limited partnership units. On September 29, 2015, the Company converted all outstanding shares of its common stock to Class A shares. On February 16, 2016 , RAI contributed $2.0 million in exchange for 222,227 shares of Class A common stock. RAI is a wholly-owned subsidiary of C-III Capital Partners, LLC ("C-III"), a leading commercial real estate services company engaged in a broad range of activities. C-III controls our Advisor, Resource Securities LLC. (“Resource Securities”), the Company's dealer manager, and Resource IO Manager, LLC, the Company's property manager. C-III also controls all of the shares formerly held by RAI. Originally, the Company expected that its portfolio would consist primarily of office buildings that are located in U.S. cities that attract a young, creative and educated labor force and provide a collaborative office environment to companies competing for talented employees. The Company also expected that, to a lesser extent, its portfolio would consist of real estate debt which is secured by office buildings having the same characteristics. As of June 30, 2017 , the Company had invested in one commercial real estate asset. The Company intends to elect and qualify to be taxed as a real estate investment trust (“REIT”) for U.S. federal income tax purposes under the provisions of the Internal Revenue Code of 1986, as amended, commencing with its taxable year ending December 31, 2018.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t>
  </si>
  <si>
    <t>Summary of Significant Accounting Policies</t>
  </si>
  <si>
    <t>Accounting Policies [Abstract]</t>
  </si>
  <si>
    <t>SUMMARY OF SIGNIFICANT ACCOUNTING POLICIES Basis of Presentation The accounting and reporting policies of the Company conform to GAAP. Principles of Consolidation The consolidated financial statements include the accounts of the Company and its wholly-owned subsidiaries as follows: Subsidiaries Resource IO Holdings, LLC Resource IO OP, LP RRE Sunnyside Holdings, LLC The Company's only investment property ("Sunnyside") is owned through RRE Sunnyside Holdings, LLC, which is a wholly-owned subsidiary of Resource IO OP, LP ("OP"). All intercompany accounts and transactions have been eliminated in consolidation. Concentration of Risk As of June 30, 2017 , the Company’s real estate investment in Chicago, Illinois represented 100% of the Company’s real estate assets. As a result, the geographic concentration of the Company’s portfolio makes it particularly susceptible to adverse economic developments in the Chicago, Illinois real estate market. Any adverse economic or real estate developments in this market,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stributions and stock splits.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al Estate Investments The Company records acquired real estate at fair value at its acquisition date. The Company considers the period of future benefit of an asset to determine its appropriate useful life. The Company estimates that the useful lives of its assets by class will be as follows: Buildings 25-40 years Building improvements 10-25 years Tenant improvements Shorter of lease term or expected useful life of the related building Lease intangibles Remaining term of related lease 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three and six months ended June 30, 2017 and 2016 . Loans Held for Investment Acquired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Direct costs related to the purchase of a loan receivable will be amortized over the term of the loan and accreted as an adjustment against interest income. The Company had no loans held for investment at June 30, 2017 and December 31, 2016 . 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tenant origination costs which consists of lease commissions and legal fees, based in each case on their fair values. In-place leases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Should a tenant terminate its lease, the unamortized portion of the in-place lease value would be charged to expense in that period.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ten years .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or lease origination costs, including leasing commissions and legal and other related expenses to the extent that such costs have not already been incurred in connection with a new lease origination as part of the transaction.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Revenue Recognition The Company recognizes minimum rent, including rental abatements and contractual fixed increases attributable to operating leases, on a straight-line basis over the term of the related lease and will include amounts expected to be received in later years in deferred rents.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s of June 30, 2017 and December 31, 2016 , there were no allowances for uncollectible receivables. Income Taxes The Company intends to elect and qualify to be taxed as a REIT, commencing with its taxable year ending December 31, 2018.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the Company cannot hold or engage in directly, and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Stock compensation The Company accounts for stock compensation in accordance with the provisions of Financial Accounting Standards Board ("FASB") Accounting Standards Codification ("ASC") Topic 718, "Compensation-Stock Compensation" which requires that the estimated fair value of restricted stock awards at the grant date vest ratably over the appropriate vesting period. In addition, the special limited partnership units have been valued using a Black-Scholes model. Organization and Offering Costs The Company incurs organizational, accounting, and offering costs in pursuit of its financing. Organization and offering costs of the Company are initially being paid by the Advisor on behalf of the Company. Organization costs are expensed as incurred and include all expenses incurred by the Company in connection with the formation of the Company, including but not limited to legal fees and other costs to incorporate the Company. Pursuant to the advisory agreement between the Company and the Advisor (the "Advisory Agreement"), the Company is obligated to reimburse the Advisor for organization and offering costs (including selling commissions and dealer manager fees) paid by the Advisor on behalf of the Company, up to an amount equal to 15% of gross offering proceeds. Through June 30, 2017 , the Company has charged $585,399 to equity for the payment of offering costs consisting of accounting, advertising, allocated payroll, due diligence, marketing, legal, printing and similar costs. As of June 30, 2017 , the Advisor has advanced $5.6 million of these costs on behalf of the Company, of which $5.1 million has been deferred as of June 30, 2017 . A portion of deferred offering costs is charged to equity upon the sale of each share of common stock sold under the public offering. Such costs will only become a liability of the Advisor to the extent that selling commissions, dealer manager fees and organization and offering costs incurred by the Company exceed 15% of the gross proceeds of the Offering. If, however, the Company raised the maximum offering amount in the primary offering and under the DRIP, organization and offering expenses (excluding selling commissions and the dealer manager fee) were estimated to be approximately 1.0% of the gross proceeds of the Offering. When recorded by the Company, organization costs are expensed as incurred, which include all expenses incurred by the Company in connection with the formation of the Company, including but not limited to legal fees and other costs to incorporate the Company. There can be no assurance that the Company’s plans to raise capital will be successful. As described in “Note 1-Nature of Business and Operations,” on April 21, 2017, the Board unanimously approved the suspension of sales of shares in the primary offering and the suspension of the DRIP, effective April 21, 2017 and May 21, 2017, respectively. The Company anticipates resuming sales of common stock upon restructuring of the primary offering, at which point it will continue to reclassify deferred offering costs to equity as proceeds are raised. Outstanding Class AA shares were subject to a 0.083% (one twelfth of 1% ) of the share purchase price monthly distribution and shareholder servicing fee for five years from the date on which such share is issued or until the shares were redeemed. For issued Class AA shares, the Company had paid $11,936 for the total distribution and shareholder servicing fee for the period ending June 30, 2017 . As a result of the Tender Offer, the accrual was reduced by $96,348 in June 2017 due to the pending redemption of shares in which the Company completed in July 2017. The Company recorded distribution and stockholder serving fees as a reduction to additional paid-in capital and the related liability in an amount equal to the maximum fees payable in relation to the Class AA shares on the date the shares were issued. Adoption of New Accounting Standards In March 2016, the FASB issued Accounting Standards Update ("ASU") No. 2016-09, “Compensation - Stock Compensation (Topic 718): Improvements to Employee Share-Based Payment Accounting” (“ASU No. 2016-09”). ASU No. 2016-09 simplifies several aspects related to the accounting for share-based payment transactions, including the accounting for income taxes and forfeitures, statutory tax withholding requirements and classification on the statement of cash flows. ASU No. 2016-09 is effective for the fiscal year which began January 1, 2017 and the Company adoption of ASU No. 2016-09 has not had a significant impact on the Company's consolidated financial statements. Accounting Standards Issued But Not Yet Effective In May 2014, FASB issued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While the Company is still completing the assessment of the impact of these standards to its consolidated financial statements, it believes the majority of its revenue falls outside of the scope of this guidance.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In June 2016, FASB issued ASU No. 2016-13, “Financial Instruments - Credit Losses” ("ASU No. 2016-13"), which requires measurement and recognition of expected credit losses for financial assets held. ASU No. 2016-13 is effective for the Company beginning January 1, 2019. The Company is continuing to evaluate this guidance; however, it does not expect the adoption of ASU No. 2016-1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beginning January 1, 2018. Early application is permitted. The adoption of the new requirements is not expected to have a material impact on the Company's consolidated cash flows. In November 2016, the FASB issued ASU No. 2016-18, “Statement of Cash Flows (Topic 230): Restricted Cash” (“ASU No. 2016-18”), which provides guidance on the classification of restricted cash in the statement of cash flows. ASU No. 2016-18 is effective for the Company's fiscal year beginning January 1, 2018, and the Company does not expect the adoption of ASU No. 2016-18 to have a material effect on our consolidated financial statements and disclosures. In January 2017, the FASB issued ASU No. 2017-01, "Business Combinations (Topic 850): Clarifying the Definition of Business" ("ASU No. 2017-01"),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is continuing to evaluate this guidance. In May 2017, the FASB issued ASU No. 2017-09, "Compensation - Stock Compensation (Topic 718)" ("ASU No. 2017-09"), which clarifies and reduces diversity in practice ad cost and complexity for modifications of stock compensation awards. ASU No. 2017-09 is effective for the Company beginning January 1, 2018 but early adoption is allowed. The Company is continuing to evaluate this guidance.</t>
  </si>
  <si>
    <t>Earnings Per Share</t>
  </si>
  <si>
    <t>Earnings Per Share [Abstract]</t>
  </si>
  <si>
    <t>EARNINGS PER SHARE In accordance with the FASB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and Class AA common stock during the periods presented. Three Months Ended Six Months Ended 2017 2016 2017 2016 Net loss $ (278,482 ) $ (459,996 ) $ (764,264 ) $ (491,310 ) Less: Class A common stock cash distributions declared — — 16,559 — Less: Class AA common stock cash distributions declared — — 5,693 — Undistributed net loss attributable to common stockholders $ (278,482 ) $ (459,996 ) $ (786,516 ) $ (491,310 ) Class A common stock: Undistributed net loss attributable to Class A common stockholders $ (167,423 ) $ (455,672 ) $ (481,190 ) $ (488,264 ) Class A common stock cash distributions declared — — 16,559 — Net loss attributable to Class A common stockholders $ (167,423 ) $ (455,672 ) $ (464,631 ) $ (488,264 ) Net loss per Class A common share, basic and diluted $ (0.54 ) $ (1.74 ) $ (1.48 ) $ (2.45 ) Weighted-average number of Class A common shares outstanding, basic and diluted 312,695 262,053 314,065 199,429 Class AA common stock: Undistributed net loss attributable to Class AA common stockholders $ (111,059 ) $ (4,324 ) $ (305,326 ) $ (3,046 ) Class AA common stock cash distributions declared — — 5,693 — Net loss attributable to Class AA common stockholders $ (111,059 ) $ (4,324 ) $ (299,633 ) $ (3,046 ) Net loss per Class AA common share, basic and diluted $ (0.54 ) $ (1.75 ) $ (1.50 ) $ (2.46 ) Weighted-average number of Class AA common shares outstanding, basic and diluted 207,451 2,474 199,240 1,237 Due to reported losses for the three and six months ended June 30, 2017 and 2016 , unvested restricted shares are excluded from the calculation of diluted earnings per share calculations, as their inclusion would be anti-dilutive. In addition, earnings per share excludes any dilution from the contingently issuable shares for the special limited partnership units (see "Note 9 - Equity").</t>
  </si>
  <si>
    <t>Supplemental Cash Flow Information</t>
  </si>
  <si>
    <t>Supplemental Cash Flow Information [Abstract]</t>
  </si>
  <si>
    <t>SUPPLEMENTAL CASH FLOW INFORMATION The following table presents the Company's supplemental cash flow information: Six Months Ended June 30, 2017 2016 Non-cash operating, financing and investing activities: Offering costs payable to related parties $ 1,267,044 $ 3,736,025 Liability for shares to be repurchased $ 2,922,350 $ — Accounts payable and accrued expenses $ 26,924 $ — Stock issued from distribution reinvestment plan $ 7,699 $ — Stock distributions issued $ 53,591 $ — Cash paid during the period for: Interest $ 79,711 $ —</t>
  </si>
  <si>
    <t>Rental Properties, Net</t>
  </si>
  <si>
    <t>Real Estate [Abstract]</t>
  </si>
  <si>
    <t>RENTAL PROPERTY, NET The following table presents the Company’s investments in rental properties (in thousands): June 30, December 31, 2016 Land $ 435,547 $ 435,547 Building and improvements 5,826,701 5,856,434 Tenant improvements 242,988 236,283 6,505,236 6,528,264 Less: accumulated depreciation (140,066 ) (22,012 ) Total rental property, net $ 6,365,170 $ 6,506,252 Depreciation expense for the three and six months ended June 30, 2017 and 2016 was $58,810 and $118,054 , respectively. Operating Leases The Company’s real property is leased to tenants under operating leases for which the terms and expirations vary. As of June 30, 2017 , the leases, excluding options to extend, had remaining terms of up to 10 years, 9 months with a weighted-average remaining term of 4 years, 10 months . Some of the leases have provisions to extend the lease agreements, options for early termination after paying a specified penalty, rights of first refusal to lease other space at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 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During the three and six months ended June 30, 2017 and 2016, the Company recognized deferred rent from tenants of $3,220 and $24,070 , respectively. The Company records property operating expense reimbursements due from tenants for common area maintenance, real estate taxes, and other recoverable costs in the period the related expenses are incurred. As of June 30, 2017 , the future minimum rental income from the Company’s property under non-cancelable operating leases was as follows: 2018 $ 572,322 2019 556,893 2020 601,142 2021 624,676 2022 634,470 Thereafter 2,700,393 $ 5,689,896 Real Estate Investment On November 22, 2016, the Company, through its wholly-owned subsidiary, purchased a commercial property located in Chicago, Illinois ("Sunnyside"). Sunnyside is a three-story commercial building with four loft office units located on the two upper floors and two retail units at street level. Sunnyside was constructed in 1929 and is fully leased at June 30, 2017 . The contract price for Sunnyside was $7,250,000 , excluding closing costs. The Company funded the purchase price with proceeds from its Offering and debt proceeds. The Company has no plans to renovate or develop Sunnyside and intends to continue leasing the property's rentable square footage for use as retail and office space. At December 31, 2016, the initial purchase price allocation was incomplete as the Company had not finalized the amount to be paid for real estate taxes, for which the Company included an estimate of $77,057 in its initial purchase price allocation. The Company received the final tax bill and recorded an adjustment for taxes of $18,672 , for a total of $95,729 . In addition, the Company recorded receivables of $72,374 related primarily to tenant reimbursements for real estate taxes and tenant concessions and repairs paid by the prior owner. During the three months ended June 30, 2017 , the Company finalized the purchase price allocation. The table below summarizes the acquisition and the respective fair value assigned: Property City and State Date of Purchase Land Building and Improvements Tenant Improvements Intangible Assets Other Assets Fair Valued Sunnyside Commons Chicago, Illinois 11/22/2016 $ 7,250,000 $ 435,547 $ 5,826,701 $ 236,283 $ 891,156 $ 72,374 $ (212,061 ) $ 7,250,000</t>
  </si>
  <si>
    <t>Identified Intangible Assets, Net and Liabilities, Net</t>
  </si>
  <si>
    <t>Goodwill and Intangible Assets Disclosure [Abstract]</t>
  </si>
  <si>
    <t>IDENTIFIED INTANGIBLE ASSETS, NET AND LIABILITIES, NET The Company's acquired in-place leases, tenant origination costs, above-market lease intangible assets and below- market lease liabilities were as follows: Acquired In-Place Leases Lease Origination Costs Above-Market Lease Assets Total Intangible Assets Below-Market Lease Liabilities June 30, 2017 Cost $ 356,507 $ 292,122 $ 242,527 $ 891,156 $ (116,332 ) Accumulated amortization (68,913 ) (57,431 ) (25,564 ) (151,908 ) 9,956 Net $ 287,594 $ 234,691 $ 216,963 $ 739,248 $ (106,376 ) December 31, 2016 Cost $ 356,507 $ 292,122 $ 242,527 $ 891,156 $ (116,332 ) Accumulated amortization (12,272 ) (10,228 ) (4,553 ) (27,053 ) 1,773 Net $ 344,235 $ 281,894 $ 237,974 $ 864,103 $ (114,559 ) The amortization for acquired in-place leases and tenant origination costs is included in depreciation and amortization and the amortization for above and below-market leases is included in revenue. Decreases (increases) in net income as a result of amortization of the Company's acquired in-place leases, lease origination costs, above-market lease assets and below-market lease liabilities were as follows: Acquired In-Place Leases Lease Origination Costs Above-Market Lease Assets Below-Market Lease Liabilities Three months ended: June 30, 2017 $ 28,320 $ 23,601 $ 10,507 $ (4,092 ) June 30, 2016 $ — $ — $ — $ — Six months ended: June 30, 2017 $ 56,641 $ 47,203 $ 21,011 $ (8,183 ) June 30, 2016 $ — $ — $ — $ — The remaining unamortized balance for these outstanding intangible assets and liabilities are expected to be amortized for the years ending June 30, assuming no early lease terminations, as follows: Acquired In-Place Leases Origination costs Above-Market Lease Assets Below-Market Lease Liabilities 2018 $ 94,891 $ 78,836 $ 41,340 $ (16,366 ) 2019 38,016 30,575 35,730 (16,366 ) 2020 29,513 22,858 17,919 (16,366 ) 2021 29,513 22,858 17,919 (16,366 ) 2022 29,513 22,858 17,919 (16,366 ) Thereafter 66,148 56,706 86,136 (24,546 ) $ 287,594 $ 234,691 $ 216,963 $ (106,376 ) Weighted average remaining amortization period 6 years 6 years 8 years, 2 months 6 years, 6 months</t>
  </si>
  <si>
    <t>Mortgage Notes Payable</t>
  </si>
  <si>
    <t>Debt Disclosure [Abstract]</t>
  </si>
  <si>
    <t>MORTGAGE NOTES PAYABLE The Company entered into a $4,725,000 mortgage loan for the purchase of Sunnyside in November 2016. The loan requires monthly fixed principal and interest payments based on the one-month LIBOR plus 2.50% , or 3.66% as of June 30, 2017 . The maturity date of the loan is November 22, 2019. The loan is guaranteed by RAI until such time as the Company has achieved a minimum net worth of $8.0 million . The loan requires a minimum debt service coverage for the annual period beginning December 31, 2017. The following is a summary of the mortgage notes payable: Outstanding borrowings Deferred Finance Costs Carrying Value Outstanding borrowings Deferred Finance Costs Carrying Value Collateral June 30, 2017 December 31, 2016 Average Monthly Debt Service Average Monthly Escrows Sunnyside $4,669,000 $(77,564) $4,591,436 $4,717,000 $(94,116) $ 4,622,884 $ 22,106 $ 5,711 Deferred financing costs incurred to obtain financing are amortized over the term of the related debt. During the three and six months ended June 30, 2017 , respectively, amortization of $8,301 and $16,552 of deferred financing costs was included in interest expense. Accumulated amortization as of June 30, 2017 and December 31, 2016 was $20,233 and $3,681 , respectively. Estimated amortization of the existing deferred financing costs for the next three years ending June 30, and thereafter is as follows: 2018 $ 32,868 2019 32,186 2020 12,510 $ 77,564 Annual principal payments on the mortgage note payable for each of the next three years ending June 30, and thereafter is as follows: 2018 $ 96,000 2019 96,000 2020 4,477,000 $ 4,669,000 As of June 30, 2017 and December 31, 2016 , the Company had $36,549 and $39,975 , respectively, of restricted cash related to escrow deposits held by the mortgage lender for real estate taxes.</t>
  </si>
  <si>
    <t>Related Party Transactions</t>
  </si>
  <si>
    <t>Related Party Transactions [Abstract]</t>
  </si>
  <si>
    <t>RELATED PARTY TRANSACTIONS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Resource Real Estate, Inc. (the "Sponsor"), which is the Advisor's parent company, the Company's sponsor and a wholly-owned subsidiary of RAI. The Company does not have any employees. The Advisor, or its employees, are not obligated to dedicate any specific portion of its or their time to the Company’s business. The Advisor and any employees of the Sponsor acting on behalf of the Advisor are at all times subject to the supervision and oversight of the Board and has only such functions and authority as the Company delegates to it. During the course of the Company's Offering, the Advisor will provide offering-related services to the Company and will pay for costs incurred on behalf of the Company for both operating costs and organization and offering costs. These amounts will be reimbursed to the Advisor from the proceeds from the Offering although there can be no assurance that the Company’s plans to raise capital will be successful. As of June 30, 2017 , the Advisor had incurred gross organization and offering costs on a cumulative basis on behalf of the Company of approximately $5.6 million . Relationship with the Advisor The Advisory Agreement has a one -year term with the possibility of an unlimited number of successive one year renewals upon the approval of the Board. On September 23, 2016, the Board, voted to renew the Advisory Agreement, effective October 2, 2016. The Advisory Agreement was renewed for a one -year term ending October 1, 2017 with terms identical to those in effect through October 1, 2016. Under the Advisory Agreement, the Advisor receives fees and reimbursements for its expenses as set forth below: See “Note 12 Subsequent Events” for information regarding the pending restructuring including changes to fees to be paid to the Advisor and related entities. The following fees were earned or paid prior to restructuring: Acquisition fees. 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earns a monthly asset management fee equal to 0.083% (one-twelfth of 1%) of the cost of each asset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earns a disposition fee in connection with the sale of a property equal to the lesser of one-half of the aggregate brokerage commission paid, or if none is paid, 2.0% of the contract sales price. Debt financing fees. The Advisor earns a debt financing fee equal to 0.5% of the amount available under any debt financing obtained for which it provided substantial services. Expense reimbursements. The Company pays directly or reimburses the Advisor for all of the expenses paid or incurred by the Advisor or its affiliates on behalf of the Company or in connection with the services provided to the Company in relation to its Offering, including its DRIP. This includes all organization and offering costs of up to 15.0% of gross offering proceeds.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IO Manager, LLC Resource IO Manager, LLC (the “Property Manager”), an affiliate of the Advisor, will manage real estate properties and real estate-related debt investments and will coordinate the leasing of and will manage construction activities related to the Company’s real estate property pursuant to the terms of the management agreement with the Property Manager. As of June 30, 2017 , Sunnyside, the Company's only property, was managed by an unaffiliated third party and no amounts, including oversight fees are paid to the Property Manager in connection with Sunnyside's management. Property management fees. The Property Manager will earn a property management fee expected to range from 2.5% to 4.0% of actual gross cash receipts from the operations of real property investments that it manages and a 1.0% oversight fee on any real property investments that are managed by third parties provided that the aggregate of any non-affiliated third party management fee plus the oversight fee will not exceed 4% . Construction management fees . The Property Manager will earn a construction management fee expected to range from 3.0% to 5.0% of actual aggregate costs to construct improvements, or to repair, rehab or reconstruct a property. Tenant construction management fees. The Property Manager will earn a tenant construction management fee, payable by tenants pursuant to their leases, or if payable to the landlord, equal to the direct costs incurred by the Property Manager if services are provided by off-site employees. Debt servicing fees . The Property Manager will earn a debt servicing fee equal to 0.5% on payments received from loans held by the Company for investment. Expense reimbursement . During the ordinary course of business, the Property Manager or other affiliates of RAI may pay certain shared operating expenses on behalf of the Company. Relationship with Resource Securities Resource Securities, an affiliate of the Advisor, serves as the Company’s dealer manager and is responsible for marketing the Company’s shares during the Offering. Pursuant to the terms of the dealer manager agreement with the Dealer Manager, prior to the time we suspended the Offering, the Company paid the Dealer Manager a selling commission of up to 7.0% of gross primary offering proceeds from the sale of Class A shares and up to 2.0% of gross primary offering proceeds from the sale Class AA shares and a dealer manager fee of up to 3.0% of gross primary offering proceeds from the sale of Class A and Class AA shares. The Dealer Manager reallowed all selling commissions earned and a portion of the dealer manager fee as a marketing fee to participating broker-dealers. No selling commissions or dealer manager fees were earned by the Dealer Manager in connection with sales under the DRIP. Additionally, the Company may reimburse the Dealer Manager for bona fide due diligence expenses. Resource Securities was to be paid an annual fee of 1.0% of the purchase price (or, once reported, the NAV) per share of Class AA common stock sold in the primary offering for five years from the date on which each share is issued up to a total of 5.0% or until the shares were redeemed. The differences between the Class A and Class AA shares relate to the fees and selling commissions payable with respect to each class and the differing distribution amounts and expense allocations due to differing ongoing fees and expenses. The per share amount of distributions on Class AA shares will likely be lower than the distributions on the Class A shares for so long as the distribution and shareholder servicing fee applies because this fee is a class-specific expense. The following table summarizes the differences in fees and selling commissions between the classes of common stock: Class A Share Class AA Share Initial Offering Price $10.00 $9.47 Selling Commissions Paid by Company (per share) 7.0% 2.0% Dealer Manager Fee (per share) 3.0% 3.0% Annual Distribution and Shareholder Servicing Fee (1) None 1.0% Initial Offering Price Under the DRIP $9.60 $9.09 (1) Each outstanding Class AA share issued in the primary offering was subject to an annual distribution and shareholder servicing fee for five years from the date on which such share is issued. Due to the results of the Tender Offer, the Company has ceased paying the distribution and shareholder servicing fee on Class AA shares. In the case of a Class AA share purchased in the primary offering at a price equal to $9.47 , the maximum distribution and shareholder servicing fee that was accrued on that Class AA share was equal $0.47 . However, because the Company will only completely cease paying the distribution and shareholder servicing fee on the earliest of the dates described above, such fee will accrue on all outstanding Class AA shares that were purchased in the primary offering within the previous five years of such date. The expense of the distribution and shareholder servicing fee payable with respect to Class AA shares sold in the primary offering was allocated among all outstanding Class AA shares, including those sold under the DRIP and those sold in the primary offering more than five years ago on which the Company has ceased paying distribution and shareholder servicing fees. As a result, holders of Class AA shares purchased earlier in the offering will bear a greater expense from distribution and shareholder servicing fees than those holders of Class AA shares purchased later in the offering. See “Note 12-Subsequent Events” for information regarding the restructuring of the Offering. Relationship with Resource Innovation Office SLP, LLC Resource Innovation Office, SLP, LLC (the "Special Limited Partner"), a wholly-owned subsidiary of the Advisor, holds special operating partnership units in the Company's operating partnership and is entitled to receive 15.0% of distributions from net sales proceeds (the "Promote") after the Company's stockholders have received, in the aggregate, cumulative distributions equal to their total invested capital plus a 6.0% cumulative, non-compounded annual pre-tax return on such aggregate invested capital (the "Performance Condition"). In addition, the special operating partnership units will be redeemed upon the listing of the Company's common stock on a national securities exchange or the termination or non-renewal of the Advisory Agreement. If the event triggering the redemption is: (i) a listing of the Company's shares on a national securities exchange, the redemption price will be calculated based on the average trading price of the Company's shares for a specified period or, if there is an underwritten public offering in connection with the listing, on the valuation of the shares as determined by the underwritten public offering price; or (ii) the termination or non-renewal of the Company's advisory agreement other than for cause, the redemption price will be calculated based on an appraisal or valuation of the Company's assets. No value will be given in connection with the redemption of the special operating partnership units unless the Company’s stockholders have received (or are deemed to have received in the cases described above where there is no liquidation or sale of the Company's assets or similar transaction), in the aggregate, cumulative distributions equal to their total invested capital plus a 6.0% cumulative, non-compounded annual pre-tax return on such aggregate invested capital. See “Note 12-Subsequent Events” for information regarding the Company’s operating partnership and the special operating partnership units. Relationship with RAI Self-insurance funds held in escrow . The receivable from related party includes insurance deposits held in escrow by RAI and C-III for self-insurance, which if unused, will be returned to the Company. The Company's property participates in insurance pools with other properties directly and indirectly managed by RAI and C-III for both property insurance and general liability. (The general liability policy in which the Company participated in an self-insured insurance pool ended on April 22, 2017; thereafter the Company is responsible for the first $25,000 of any loss that occurs). C-III and RAI hold the deposits in escrow to fund future insurance claims. The pool for property insurance covers losses up to $2.5 million and the pool for general liability covered losses up to the first $50,000 per incident until April 22, 2017. Catastrophic insurance would cover losses in excess of the insurance pool up to $250.0 million and $51.0 million , respectively. The general liability policy in which the Company participated in an self-insured insurance pool ended on April 22, 2017; thereafter the Company is responsible for the first $25,000 of any loss that occurs. Therefore, unforeseen or catastrophic losses in excess of the Company's insured limits could have a material adverse effect on the Company's financial condition and operating results. During the six months ended June 30, 2017 , the Company paid $1,767 into the insurance pools. RAI guarantees the mortgage on Sunnyside until such time as the Company has achieved a minimum net worth of $8.0 million . (See "Note 7 - Mortgage Notes Payable" for further information.) The fees earned and expenses incurred and the amounts payable to such related parties are summarized in the following tables: June 30, December 31, 2016 Due from related parties: RAI and affiliates $ 625 $ 304 Due to related parties: Advisor Asset management fees $ 19,268 $ — Acquisition related reimbursements — 2,719 Organization and offering costs 5,624,156 4,357,112 Operating expense reimbursements 1,750,892 1,164,477 Subtotal, due to Advisor 7,375,048 5,524,308 Resource Securities Selling commissions and dealer-manager fees — 1,645 Distribution and shareholder servicing fees — 73,347 Subtotal, due to Resource Securities — 74,992 Total, due to related parties $ 7,394,316 $ 5,599,300 Three Months Ended Six Months Ended June 30, June 30, 2017 2016 2017 2016 Fees earned / expenses incurred: Advisor Asset management fees (1) $ 19,268 $ — $ 38,536 $ — Organization and offering costs (2) $ 702,124 $ 699,017 $ 1,267,044 $ 822,153 Operating expense reimbursement (3) $ 991 $ 210,010 $ 187,097 $ 232,335 Resource Securities Selling commissions and dealer-manager fees (4) $ 2,500 $ 16,325 $ 40,163 $ 19,075 Distribution and shareholder servicing fee (4) $ (93,848 ) $ — $ (61,411 ) $ — (1) Included in Asset management fees on the consolidated statements of operations and comprehensive income (loss) (2) Included in Deferred offering costs and Stockholders' Equity on the consolidated balance sheets (3) Included in General and administrative expenses on the consolidated statements of operations and comprehensive income (loss) (4) Included in Stockholders' equity on the consolidated balance sheets</t>
  </si>
  <si>
    <t>Equity</t>
  </si>
  <si>
    <t>Equity [Abstract]</t>
  </si>
  <si>
    <t>EQUITY Preferred Stock The Company’s charter authorizes the Company to issue 100.0 million shares of its $0.01 par value preferred stock. As of June 30, 2017 , no shares of preferred stock were issued or outstanding. Common Stock Through April 21, 2017, the Company’s charter authorized the Company to issue 125.0 million shares of its $0.01 par value Class A common stock. As of June 30, 2017 , 326,637 shares of Class A common stock had been issued. As a result of the Tender Offer, 72,379 A shares were redeemed by the Company on July 28, 2017. At June 30, 2017 , 254,258 of Class A shares were outstanding which were held by RAI, the Advisor and members of the Company's board of directors. Through April 21, 2017, the Company’s charter authorized the Company to issue 275.0 million shares of its $0.01 par value Class AA (formerly Class T) common stock. As of June 30, 2017 , 232,161 shares of Class AA common stock had been issued. As a result of the Tender Offer, 232,161 Class AA shares were redeemed by the Company on July 28, 2017. See "Note 12- Subsequent Events". At June 30, 2017 , no Class AA shares were outstanding. Distributions Cash Distributions The following table presents distributions paid by the Company during the three and six months ended June 30, 2017 : Declaration Date Daily Record Dates Per Distribution Date Distributions Reinvested in Shares of Common Stock Net Cash Distributions Total Aggregate Distributions Class A Shares: 11/21/2016 12/30/16 through 1/30/17 $0.000547945 per day 1/31/2017 $956 $4,441 $5,397 11/21/2016 1/31/17 through 2/27/17 $0.000547945 per day 2/28/2017 976 3,931 4,907 2/16/2017 2/28/17 through 3/30/17 $0.000547945 per day 3/31/2017 1,094 4,395 5,489 Subtotal - Class A shares- 1st Quarter: $3,026 $12,767 $15,793 2/16/2017 3/31/17 through 4/27/17 $0.000547945 per day 4/28/2017 1,020 3,967 4,987 2/16/2017 4/28/17 through 5/30/17 $0.000547945 per day 5/31/2017 — 5,906 5,906 Subtotal - Class A shares - 2nd Quarter: $1,020 $9,873 $10,893 Subtotal - Class A shares - YTD: $4,046 $22,640 $26,686 Class AA Shares (formerly Class T) 11/21/2016 12/30/16 through 1/30/17 $0.0002739725 per day 1/31/2017 $729 $753 $1,482 11/21/2016 1/31/17 through 2/27/17 $0.0002739725 per day 2/28/2017 801 628 1,429 2/16/2017 2/28/17 through 3/30/17 $0.0002739725 per day 3/31/2017 1,022 704 1,726 Subtotal - Class AA Shares - 1st Quarter: $2,552 $2,085 $4,637 2/16/2017 3/31/17 through 4/27/17 $0.0002739725 per day 4/28/2017 1,101 656 1,757 2/16/2017 4/28/17 through 5/30/17 $0.0002739725 per day 5/31/2017 — 2,099 2,099 Subtotal - Class AA shares - 2nd Quarter: $1,101 $2,755 $3,856 Subtotal - Class AA shares YTD: $3,653 $4,840 $8,493 Total - Class A and AA - 1st Quarter $5,578 $14,852 $20,430 Total - Class A and AA - 2nd Quarter $2,121 $12,628 $14,749 Total - Class A and AA shares - YTD: $7,699 $27,480 $35,179 Distributions for these periods are calculated based on the stockholders of record each day during these periods at a rate of (i) $0.000547945 per share per day, less (ii) the applicable daily distribution and shareholder servicing fees accrued for and allocable to any class of common stock divided by the number of shares of common stock of such class outstanding as of the close of business on each respective record date. Prior to April 21, 2017, investors could choose to receive cash distributions or purchase additional shares through the DRIP. Distributions reinvested pursuant to the DRIP were reinvested in shares of the same class as the shares on which the distributions are made. As described in “Note 1-Nature of Business and Operations,” on April 21, 2017, the Board unanimously suspended the DRIP, effective May 1, 2017. The Board anticipates amending and reinstating the DRIP in connection with the restructuring of the Company’s Offering, as described herein. Some or all of the cash distributions may be paid from sources other than cash flows from operations. Stock Dividend On February 16, 2017, the Board authorized a stock dividend in the amount of 0.01 shares of common stock on each outstanding share of common stock to all common stockholders of record as of the close of business on March 31, 2017. This stock dividend was issued on April 13, 2017. Stock dividends are issued in the same class of shares as the shares for which such stockholder received the stock dividend. Restricted Stock The Company has adopted a long-term incentive plan which it will use to attract and retain qualified directors, officers, employees, and consultants. The Company's long-term incentive plan offers these individuals an opportunity to participate in our growth through awards in the form of, or based on, our common stock. The Company currently anticipates that it will issue awards only to our independent directors under our long-term incentive plan. The Company has authorized and reserved an aggregate maximum number of 500,000 shares for issuance under the long-term incentive plan. In the event of a transaction between the Company and its stockholders that causes the per-share value of our common stock to change (including, without limitation, any stock dividend, stock split, spin-off, rights offering or large nonrecurring cash dividend), the share authorization limits under the long-term incentive plan will be adjusted proportionately and our Board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In November 2016, pursuant to the long-term incentive plan, all four independent director of the Company were awarded 1,500 Class A shares due to the Company's satisfaction of the minimum offering requirement. The awarded shares vest over a period of three years . In the event of forfeiture before the required vesting period, any dividends paid on those shares are to be repaid to the Company. As of June 30, 2017 , 6,000 of the restricted shares are included in issued or outstanding Class A shares. The Company recognized compensation expense of $4,488 and $8,926 during the three and six months ended June 30, 2017 , which is included in general and administrative expenses on the Company's consolidated statements of operations and comprehensive income (loss) related to these awards and will recognize $43,545 in the aggregate over the next three years . Each independent director will receive an additional 1,500 Class A shares upon each annual reelection to our Board. Special Operating Partnership Units The Special Limited Partner holds 500 special operating partnership units in the Company's operating partnership and is entitled to receive the Promote which is equal to 15.0% of distributions from net sales proceeds after satisfaction of the Performance Condition, which requires that the Company's stockholders have received, in the aggregate, cumulative distributions equal to their total invested capital plus a 6.0% cumulative, non-compounded annual pre-tax return on such aggregate invested capital prior to the payment of the Promote. The special operating partnership units will become eligible to be redeemed (the Promote will vest) upon the listing of the Company's common stock on a national securities exchange or the termination or non-renewal of the Advisory Agreement and the achievement of the Performance Condition. In the event of a termination event or listing, the special operating partnership units will be redeemed for an aggregate amount equal to the amount that would have been distributed if all assets of the Company had been sold for their fair market value and all liabilities of the Company had been satisfied. Payment to the Special Limited Partner upon termination shall be paid, at the Special Limited Partners discretion in the form of either shares of the Company's common stock or a non-interest bearing promissory note. No value will be given in connection with the redemption of the special operating partnership units unless the Company’s stockholders have received (or are deemed to have received in the cases described above where there is no liquidation or sale of our assets or similar transaction), in the aggregate, cumulative distributions equal to their total invested capital plus a 6.0% cumulative, non-compounded annual pre-tax return on such aggregate invested capital. The Promote obligation is classified as a component of accounts payable and accrued expenses in the consolidated balance sheets and is measured at fair value each reporting period until the Performance Condition is completed (or until the rights to earn the Promote are forfeited). See “Note 12-Subsequent Events” for information regarding the Special Limited Partner and the special operating partnership units.</t>
  </si>
  <si>
    <t>Fair Value Measures and Disclosures</t>
  </si>
  <si>
    <t>Fair Value Disclosures [Abstract]</t>
  </si>
  <si>
    <t>FAIR VALUE MEASURES AND DISCLOSURES In analyzing the fair value of its financial instru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interest rate cap),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Promote obligation, which is reported at fair value in the consolidated balance sheets, is valued using a Black-Scholes model which incorporates various highly subjective assumptions including expected stock price volatility, expected life of the units and interest rates. (Level 3) The following table presents information about the Company's assets measured at fair value on a recurring basis and indicates the fair value hierarchy of the valuation techniques utilized by the Company to determine such fair value as follows: Level 1 Level 2 Level 3 Total June 30, 2017 Assets: Interest rate cap $ — $ 1,983 $ — $ 1,983 $ — $ 1,983 $ — $ 1,983 Liabilities: Promote obligation $ — $ — $ 10,100 $ 10,100 $ — $ — $ 10,100 $ 10,100 December 31, 2016 Assets: Interest rate caps $ — $ 8,113 $ — $ 8,113 $ — $ 8,113 $ — $ 8,113 Liabilities: Promote obligation $ — $ — $ 10,100 $ 10,100 $ — $ — $ 10,100 $ 10,100 The carrying and fair values of the Company’s mortgage note payable,which is not carried at fair value on the consolidated balance sheets, were as follows: June 30, 2017 December 31, 2016 Carrying Amount Fair Value Carrying Amount Fair Value Mortgage note payable - outstanding borrowings $ 4,669,000 $ 4,623,983 $ 4,717,000 $ 4,717,000 At June 30, 2017 , the fair value of mortgage note payable was estimated using a discounted cash flow model and rates available to the Company for debt with similar terms and remaining maturity. At December 31, 2016, the carrying value of the mortgage note payable was estimated to be the fair value due to the recent issuance of the debt (Level 3). The Company utilizes a Black-Scholes model in order to fair value the Promote obligation which included the following assumptions: Assumptions Risk-free rate 2.16% Time to exit 6 years Expected volatility 30.21% The significant unobservable inputs used in the fair value measurement of the Promote obligation are time to exit and equity volatility. Changes in volatility, in isolation, may change the fair value of the Company’s Promote obligation. An increase in volatility may result in an increase in the fair value of the Promote obligation. The Company's calculated expected volatility of the underlying equity was based upon an analysis of the historical and implied volatility of peer group companies, based on stock price returns commensurate with a look-back period the Company's estimation of the time to exit. If the exit date is later than the Company's estimation, the fair value of the Promote would increase. The risk free-interest rate is based on the U.S. Treasury yield curve in effect at the grant date based on the expected life. There were no changes in the promote obligation liability, which is measured with Level 3 inputs, during the three and six months ended June 30, 2017 .</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ice to protect the lender. Cash Flow Hedges of Interest Rate Risk The Company’s objectives in using interest rate derivatives are to add stability to interest expense and to manage its exposure to interest rate movements. To accomplish this objective, the Company entered into one interest rate cap that was designated as a cash flow hedge.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and six months ended June 30, 2017 , such derivatives were used to hedge the variable cash flows, indexed to USD-LIBOR, associated with existing variable-rate loan agreements. The ineffective portion of the change in fair value of the derivatives is recognized directly in earnings. During the three and six months ended June 30, 2017 and 2016 , the Company recorded no hedge ineffectiveness in earnings. As of June 30, 2017 , the Company had the following outstanding interest rate derivatives that were designated as cash flow hedges of interest rate risk: Interest Rate Derivative Number of Instruments Notional Maturity Dates Interest rate cap 1 $ 4,669,000 November 22, 2019 Tabular Disclosure of Fair Values of Derivative Instruments on the Balance Sheet The table below presents the fair value of the Company’s derivative financial instrument, an interest rate cap, as well as its classification on the Consolidated Balance Sheets as of June 30, 2017 and December 31, 2016 : Asset Derivatives Liability Derivatives June 30, 2017 December 31, 2016 June 30, 2017 December 31, 2016 Balance Sheet Fair Value Balance Sheet Fair Value Balance Sheet Fair Value Balance Sheet Fair Value Prepaid expenses and other assets $ 1,983 Prepaid expenses and other assets $ 8,113 — $ — — $ —</t>
  </si>
  <si>
    <t>Subsequent Events</t>
  </si>
  <si>
    <t>Subsequent Events [Abstract]</t>
  </si>
  <si>
    <t>SUBSEQUENT EVENTS Tender Offer The Tender Offer expired at 5:00 p.m. Eastern Time, on July 20, 2017. A total of 72,379 Class A shares and 232,161 Class AA shares were properly tendered and not properly withdrawn. In accordance with the terms and conditions of the tender offer, the Company accepted for purchase all Class A Shares and Class AA Shares properly tendered and not properly withdrawn at a purchase price of $10.00 per Class A Share and $9.47 per Class AA Share, for an aggregate cost of approximately $2.9 million , excluding fees and expenses relating to the Tender Offer. The Company made payment for all such Class A and Class AA shares on July 28, 2017. On July 27, 2017, in connection with the Company’s payment obligations under the Tender Offer, the Company received $1,365,000 from the Advisor. In exchange for the delivery of such $1,365,000 , the Company executed a promissory note naming the Advisor as the payee. Such promissory note matures on July 27, 2018, subject to extension for a period not to exceed six months , and bears interest at a floating rate of one-month LIBOR plus 3.00% . The Company may prepay the promissory note in whole or in part with no prepayment premium. Restructure of Offering On August 1, 2017, in connection with restructuring the Offering, the Company filed Pre-Effective Amendment No. 3 to Post-Effective Amendment No. 7 to its Registr ation Statement on Form S-11 (the “Amended Registration Statement”). Pursuant to the Amended Registration Statement, which was declared effective by the SEC on August 10, 2017, the Company is offering $1.0 billion in the primary offering in any combination of Class T, Class S, Class D and Class I shares of the Company’s common stock (respectively, the “Class T shares,” the “Class S shares,” the “Class D shares” and the “Class I shares”) and up to $100.0 million pursuant to the DRIP in any combination of Class T, Class S, Class D, Class I and Class A shares, provided that the Company may reallocate the amount of shares offered pursuant to its primary offering and DRIP. In connection with the restructuring of the Offering, the Company has entered into certain material agreements as described below. Third Articles of Amendment and Restatement On July 31, 2017, the Company filed its Third Articles of Amendment and Restatement (the “Amended Articles”) with the State Department of Assessments and Taxation of Maryland. The Amended Articles (1) changed the name of the Company from “Resource Income &amp; Opportunity REIT, Inc.” to “Resource Income Opportunity REIT, Inc.,” and (2) reflected the recent actions by the Company’s board of directors to authorize the issuance of Class T, Class S, Class D and Class I shares. On July 31, 2017, the Company’s stockholders unanimously approved the Amended Articles at a special meeting. Prior to the filing of the Amended Articles, the Company had authority to issue 500.0 million shares of its capital stock, consisting of 400.0 million shares of common stock, $0.01 par value per share, 125.0 million of which were classified as shares of Class A common stock and 275.0 million of which were classified as shares of Class AA common stock, and 100.0 million shares of preferred stock, $0.01 par value per share. On July 31, 2017, the Company’s board of directors (i) authorized an additional 750.0 million shares of common stock for issuance, such that the Company is authorized to issue 1.25 billion shares, consisting of 1.15 billion shares of common stock and 100.0 million shares of preferred stock; and (ii) classified the additional unclassified 750.0 million shares of common stock and reclassified and designated certain authorized but unissued Class A shares and all authorized but unissued Class AA shares such that following such reclassification and designation, and as reflected in the Amended Articles, the Company’s authorized shares of common stock are classified and designated as follows: Class Number of shares Class A Common Stock 50,000,000 Class T Common Stock 200,000,000 Class S Common Stock 200,000,000 Class D Common Stock 200,000,000 Class I Common Stock 500,000,000 Advisory Agreement On August 1, 2017, the Company entered into the Second Amended &amp; Restated Advisory Agreement (the “Amended Advisory Agreement”) with the Advisor. The Amended Advisory Agreement updates as appropriate the terms of the Amended &amp; Restated Advisory Agreement by and between the Advisor and the Company, effective as of October 1, 2015, in order to reflect (1) the existence of the Company’s newly designated Class T, Class S, Class D and Class I shares; (2) that the Company will pay an advisory fee to the Advisor comprised of a monthly fixed component and an annual performance-based component; (3) that the Company will no longer pay acquisition or disposition fees to the Advisor; (4) that the Company will not begin to reimburse the Advisor for the organization and offering expenses that it incurs on the Company’s behalf until January 1, 2020, subject to an earlier commencement of such reimbursement in the Company’s discretion under certain conditions and (5) that the Advisor will waive the fixed component of the Advisory fee payable for the remainder of the offering period. The term of Amended Advisory Agreement is for one year from its effective date of August 1, 2017, subject to renewals by each party for an unlimited number of successive one-year periods. The Amended Advisory Agreement may be terminated upon 60 days ’ written notice by the Company with or without cause and without penalty upon the vote of a majority of the Company’s independent directors, or upon 60 days ’ written notice by the Advisor with or without good reason and without penalty. “Cause” is defined in the Amended Advisory Agreement to mean fraud, criminal conduct, willful misconduct or willful or negligent breach of fiduciary duty by the Advisor in connection with performing its duties, the bankruptcy of the Advisor or upon a material breach of the agreement by the Advisor. “Good Reason” is defined in the Amended Advisory Agreement to mean (i) any failure to obtain a satisfactory agreement from any successor to the Company to assume and agree to perform obligations under this Agreement; or (ii) any material breach of this Agreement of any nature whatsoever by the Company. Limited Partnership Agreement and Special Operating Partnership Units On August 1, 2017, the Company entered into the Second Amended &amp; Restated Limited Partnership Agreement (the “Amended Operating Partnership Agreement”) of the OP with Resource IO Holdings, LLC (the “Limited Partner”). The Amended Operating Partnership Agreement amends and restates the Amended &amp; Limited Partnership Agreement entered into on October 1, 2015, by and among the Company, the Limited Partner and the Special Limited Partner. The Amended Operating Partnership Agreement reflects (1) the removal of all provisions relating to the OP’s LTIP units, of which none were issued or outstanding; and (2) that removal of all provisions relating to special operating partnership units, all of which were repurchased from the Special Limited Partner on July 31, 2017, for an aggregate purchase price of $5,000 . Prior to the repurchase of the special operating partnership units, the Special Limited Partner was entitled to receive the Promote after the Performance Condition. The Amended Operating Partnership Agreement does not provide for the issuance any special operating partnership units. Dealer Manager Agreement On August 1, 2017, the Company entered into the Fourth Amended &amp; Restated Dealer Manager Agreement (the “Amended Dealer Manager Agreement”), with Resource Securities. The Amended Dealer Manager Agreement amends and restates the Third Amended &amp; Restated Dealer Manager Agreement, dated October 1, 2015, between the Company and the Resource Securities in order to, among other things, establish the compensation payable to Resource Securities by the Company in connection with the new share classes. Under the Amended Dealer Manager Agreement, the Company will pay Resource Securities a dealer manager fee of up to 0.5% of the transaction price per Class T share sold in the primary offering and selling commissions of up to 3.0% of transaction price per Class T share sold in the primary offering and up to 3.5% of the transaction price per Class S share sold in the primary offering. Prior to the date on which the Company determines its NAV (the “NAV pricing date”) the transaction price per Class T share and Class S Share will each equal $10.00 . Following the NAV Pricing Date, the Company will adjust the transaction price per share at the end of each business day to equal the prior day’s NAV per share for such class. The Amended Dealer Manager Agreement provides that Resource Securities will reallow all selling commissions and may reallow a portion of the dealer manager fee to the participating broker-dealer responsible for the sale of such Class T or Class S shares, as applicable. The Amended Dealer Manager Agreement also provides that each Class T, Class S and Class D share sold in the primary offering will be subject to a distribution and shareholder servicing fee, payable monthly in arrears, which accrues daily in an amount equal to (i) with respect to each outstanding Class T share, 1/365th of 1.0% of the transaction price per Class T share, consisting of an advisor distribution and shareholder servicing fee of 1/365th of 0.75% and a dealer distribution and shareholder servicing fee of 1/365th of 0.25% , provided that with respect to Class T shares sold through certain participating broker-dealers, these may be different amounts so long as the aggregate distribution and shareholder servicing fee shall always equal 1.0% ; (ii) with respect to each outstanding Class S shares, 1/365th of 1.0% of the transaction price per Class S share for such day; (iii) and with respect to each outstanding Class D share in an amount equal to 1/365th of 0.25% of the transaction price per Class D share for such day. The Company will cease paying the distribution and shareholder servicing fee with respect to Class T, Class S or Class D shares held in a customer account at the end of the month in which Resource Securities, in conjunction with the transfer agent for the Offering, determines that total selling commissions, dealer manager fees and distribution and shareholder servicing fees paid with respect to all Class T, Class S or Class D shares held in such account would exceed 8.5% (or a lower limit as set forth in any applicable agreement between Resource Securities and a participating broker-dealer in effect at the time such Class T, Class S or Class D shares were first issued to such account) of the gross proceeds from the sale of such shares (including the gross proceeds of any shares issued under the DRIP with respect thereto). At the end of such month, such Class T, Class S or Class D shares (and any shares issued under the DRIP with respect thereto) will convert into a number of Class I shares (including any fractional shares) with an equivalent NAV as such shares. In addition to the terms described above, all distribution and shareholder servicing fees shall cease, and all Class T, Class S and Class D shares will convert into a number of Class I shares (including any fractional shares) with an equivalent NAV as such shares on the earliest of the following, should any of these events occur: (i) the date at which, in the aggregate, underwriting compensation from all sources equals 10% of the gross proceeds from Offering (i.e., excluding proceeds from sales pursuant to the DRIP); (ii) the date on which the Company lists its Class I common stock on a national securities exchange; and (iii) the date of a merger or other extraordinary transaction in which the Company is a party and in which the Company’s common stock is exchanged for cash or other publicly traded securities. The Amended Dealer Manager Agreement provides that Resource Securities will reallow the distribution and shareholder servicing fee payable on each Class T, Class S and Class D share to the participating broker-dealer responsible for the sale of such Class T, Class S or Class D share, as applicable, or under certain conditions, to the broker-dealer servicing the account of the holder of such share. Share Repurchase On July 31, 2017, in connection with the restructuring of the Offering, the Company’s board of directors reinstated the DRIP and the Company’s share repurchase program, each of which was amended in part to account for the Company’s offering of Class T shares, Class S shares, Class D shares and Class I shares in its primary offering. The Company has evaluated subsequent events through the filing of these financial statements, including those events described above, and has determined that no events have occurred that would require adjustments to or additional disclosure in the consolidated financial statements.</t>
  </si>
  <si>
    <t>Summary of Significant Accounting Policies (Policies)</t>
  </si>
  <si>
    <t>Basis of Presentation</t>
  </si>
  <si>
    <t>Basis of Presentation The accounting and reporting policies of the Company conform to GAAP.</t>
  </si>
  <si>
    <t>Principles of Consolidation</t>
  </si>
  <si>
    <t>Principles of Consolidation The consolidated financial statements include the accounts of the Company and its wholly-owned subsidiaries as follows: Subsidiaries Resource IO Holdings, LLC Resource IO OP, LP RRE Sunnyside Holdings, LLC The Company's only investment property ("Sunnyside") is owned through RRE Sunnyside Holdings, LLC, which is a wholly-owned subsidiary of Resource IO OP, LP ("OP"). All intercompany accounts and transactions have been eliminated in consolidation.</t>
  </si>
  <si>
    <t>Concentration of Risk</t>
  </si>
  <si>
    <t>Concentration of Risk As of June 30, 2017 , the Company’s real estate investment in Chicago, Illinois represented 100% of the Company’s real estate assets. As a result, the geographic concentration of the Company’s portfolio makes it particularly susceptible to adverse economic developments in the Chicago, Illinois real estate market. Any adverse economic or real estate developments in this market,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Earnings per Share</t>
  </si>
  <si>
    <t xml:space="preserve">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stributions and stock splits. </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records acquired real estate at fair value at its acquisition date. The Company considers the period of future benefit of an asset to determine its appropriate useful life. The Company estimates that the useful lives of its assets by class will be as follows: Buildings 25-40 years Building improvements 10-25 years Tenant improvements Shorter of lease term or expected useful life of the related building Lease intangibles Remaining term of related lease</t>
  </si>
  <si>
    <t>Impairment of Long Lived Assets</t>
  </si>
  <si>
    <t>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three and six months ended June 30, 2017 and 2016 .</t>
  </si>
  <si>
    <t>Loans Held for Investment</t>
  </si>
  <si>
    <t>Loans Held for Investment Acquired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Direct costs related to the purchase of a loan receivable will be amortized over the term of the loan and accreted as an adjustment against interest income. The Company had no loans held for investment at June 30, 2017 and December 31, 2016 .</t>
  </si>
  <si>
    <t>Allocation of Purchase Price of Acquired Assets</t>
  </si>
  <si>
    <t xml:space="preserve">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tenant origination costs which consists of lease commissions and legal fees, based in each case on their fair values. In-place leases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Should a tenant terminate its lease, the unamortized portion of the in-place lease value would be charged to expense in that period.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ten years .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or lease origination costs, including leasing commissions and legal and other related expenses to the extent that such costs have not already been incurred in connection with a new lease origination as part of the transaction.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t>
  </si>
  <si>
    <t>Revenue Recognition</t>
  </si>
  <si>
    <t xml:space="preserve">Revenue Recognition The Company recognizes minimum rent, including rental abatements and contractual fixed increases attributable to operating leases, on a straight-line basis over the term of the related lease and will include amounts expected to be received in later years in deferred rents.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s of June 30, 2017 and December 31, 2016 , there were no allowances for uncollectible receivables. </t>
  </si>
  <si>
    <t>Income Taxes</t>
  </si>
  <si>
    <t xml:space="preserve">Income Taxes The Company intends to elect and qualify to be taxed as a REIT, commencing with its taxable year ending December 31, 2018.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the Company cannot hold or engage in directly, and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Stock Compensation</t>
  </si>
  <si>
    <t>Stock compensation The Company accounts for stock compensation in accordance with the provisions of Financial Accounting Standards Board ("FASB") Accounting Standards Codification ("ASC") Topic 718, "Compensation-Stock Compensation" which requires that the estimated fair value of restricted stock awards at the grant date vest ratably over the appropriate vesting period. In addition, the special limited partnership units have been valued using a Black-Scholes model.</t>
  </si>
  <si>
    <t>Organization and Offering Costs</t>
  </si>
  <si>
    <t>Organization and Offering Costs The Company incurs organizational, accounting, and offering costs in pursuit of its financing. Organization and offering costs of the Company are initially being paid by the Advisor on behalf of the Company. Organization costs are expensed as incurred and include all expenses incurred by the Company in connection with the formation of the Company, including but not limited to legal fees and other costs to incorporate the Company. Pursuant to the advisory agreement between the Company and the Advisor (the "Advisory Agreement"), the Company is obligated to reimburse the Advisor for organization and offering costs (including selling commissions and dealer manager fees) paid by the Advisor on behalf of the Company, up to an amount equal to 15% of gross offering proceeds. Through June 30, 2017 , the Company has charged $585,399 to equity for the payment of offering costs consisting of accounting, advertising, allocated payroll, due diligence, marketing, legal, printing and similar costs. As of June 30, 2017 , the Advisor has advanced $5.6 million of these costs on behalf of the Company, of which $5.1 million has been deferred as of June 30, 2017 . A portion of deferred offering costs is charged to equity upon the sale of each share of common stock sold under the public offering. Such costs will only become a liability of the Advisor to the extent that selling commissions, dealer manager fees and organization and offering costs incurred by the Company exceed 15% of the gross proceeds of the Offering. If, however, the Company raised the maximum offering amount in the primary offering and under the DRIP, organization and offering expenses (excluding selling commissions and the dealer manager fee) were estimated to be approximately 1.0% of the gross proceeds of the Offering. When recorded by the Company, organization costs are expensed as incurred, which include all expenses incurred by the Company in connection with the formation of the Company, including but not limited to legal fees and other costs to incorporate the Company. There can be no assurance that the Company’s plans to raise capital will be successful. As described in “Note 1-Nature of Business and Operations,” on April 21, 2017, the Board unanimously approved the suspension of sales of shares in the primary offering and the suspension of the DRIP, effective April 21, 2017 and May 21, 2017, respectively. The Company anticipates resuming sales of common stock upon restructuring of the primary offering, at which point it will continue to reclassify deferred offering costs to equity as proceeds are raised. Outstanding Class AA shares were subject to a 0.083% (one twelfth of 1% ) of the share purchase price monthly distribution and shareholder servicing fee for five years from the date on which such share is issued or until the shares were redeemed. For issued Class AA shares, the Company had paid $11,936 for the total distribution and shareholder servicing fee for the period ending June 30, 2017 . As a result of the Tender Offer, the accrual was reduced by $96,348 in June 2017 due to the pending redemption of shares in which the Company completed in July 2017. The Company recorded distribution and stockholder serving fees as a reduction to additional paid-in capital and the related liability in an amount equal to the maximum fees payable in relation to the Class AA shares on the date the shares were issued.</t>
  </si>
  <si>
    <t>Adoption of New Accounting Standards</t>
  </si>
  <si>
    <t>Adoption of New Accounting Standards In March 2016, the FASB issued Accounting Standards Update ("ASU") No. 2016-09, “Compensation - Stock Compensation (Topic 718): Improvements to Employee Share-Based Payment Accounting” (“ASU No. 2016-09”). ASU No. 2016-09 simplifies several aspects related to the accounting for share-based payment transactions, including the accounting for income taxes and forfeitures, statutory tax withholding requirements and classification on the statement of cash flows. ASU No. 2016-09 is effective for the fiscal year which began January 1, 2017 and the Company adoption of ASU No. 2016-09 has not had a significant impact on the Company's consolidated financial statements. Accounting Standards Issued But Not Yet Effective In May 2014, FASB issued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While the Company is still completing the assessment of the impact of these standards to its consolidated financial statements, it believes the majority of its revenue falls outside of the scope of this guidance.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In June 2016, FASB issued ASU No. 2016-13, “Financial Instruments - Credit Losses” ("ASU No. 2016-13"), which requires measurement and recognition of expected credit losses for financial assets held. ASU No. 2016-13 is effective for the Company beginning January 1, 2019. The Company is continuing to evaluate this guidance; however, it does not expect the adoption of ASU No. 2016-1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beginning January 1, 2018. Early application is permitted. The adoption of the new requirements is not expected to have a material impact on the Company's consolidated cash flows. In November 2016, the FASB issued ASU No. 2016-18, “Statement of Cash Flows (Topic 230): Restricted Cash” (“ASU No. 2016-18”), which provides guidance on the classification of restricted cash in the statement of cash flows. ASU No. 2016-18 is effective for the Company's fiscal year beginning January 1, 2018, and the Company does not expect the adoption of ASU No. 2016-18 to have a material effect on our consolidated financial statements and disclosures. In January 2017, the FASB issued ASU No. 2017-01, "Business Combinations (Topic 850): Clarifying the Definition of Business" ("ASU No. 2017-01"),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is continuing to evaluate this guidance. In May 2017, the FASB issued ASU No. 2017-09, "Compensation - Stock Compensation (Topic 718)" ("ASU No. 2017-09"), which clarifies and reduces diversity in practice ad cost and complexity for modifications of stock compensation awards. ASU No. 2017-09 is effective for the Company beginning January 1, 2018 but early adoption is allowed. The Company is continuing to evaluate this guidance.</t>
  </si>
  <si>
    <t>Summary of Significant Accounting Policies (Tables)</t>
  </si>
  <si>
    <t>Schedule of Subsidiaries</t>
  </si>
  <si>
    <t xml:space="preserve">The consolidated financial statements include the accounts of the Company and its wholly-owned subsidiaries as follows: Subsidiaries Resource IO Holdings, LLC Resource IO OP, LP RRE Sunnyside Holdings, LLC </t>
  </si>
  <si>
    <t>Summary of Useful Lives</t>
  </si>
  <si>
    <t>The Company estimates that the useful lives of its assets by class will be as follows: Buildings 25-40 years Building improvements 10-25 years Tenant improvements Shorter of lease term or expected useful life of the related building Lease intangibles Remaining term of related lease</t>
  </si>
  <si>
    <t>Earnings Per Share (Tables)</t>
  </si>
  <si>
    <t>Schedule of Earnings Per Share, Basic, by Common Class, Including Two Class Method</t>
  </si>
  <si>
    <t>The Company did not have any participating securities outstanding other than Class A common stock and Class AA common stock during the periods presented. Three Months Ended Six Months Ended 2017 2016 2017 2016 Net loss $ (278,482 ) $ (459,996 ) $ (764,264 ) $ (491,310 ) Less: Class A common stock cash distributions declared — — 16,559 — Less: Class AA common stock cash distributions declared — — 5,693 — Undistributed net loss attributable to common stockholders $ (278,482 ) $ (459,996 ) $ (786,516 ) $ (491,310 ) Class A common stock: Undistributed net loss attributable to Class A common stockholders $ (167,423 ) $ (455,672 ) $ (481,190 ) $ (488,264 ) Class A common stock cash distributions declared — — 16,559 — Net loss attributable to Class A common stockholders $ (167,423 ) $ (455,672 ) $ (464,631 ) $ (488,264 ) Net loss per Class A common share, basic and diluted $ (0.54 ) $ (1.74 ) $ (1.48 ) $ (2.45 ) Weighted-average number of Class A common shares outstanding, basic and diluted 312,695 262,053 314,065 199,429 Class AA common stock: Undistributed net loss attributable to Class AA common stockholders $ (111,059 ) $ (4,324 ) $ (305,326 ) $ (3,046 ) Class AA common stock cash distributions declared — — 5,693 — Net loss attributable to Class AA common stockholders $ (111,059 ) $ (4,324 ) $ (299,633 ) $ (3,046 ) Net loss per Class AA common share, basic and diluted $ (0.54 ) $ (1.75 ) $ (1.50 ) $ (2.46 ) Weighted-average number of Class AA common shares outstanding, basic and diluted 207,451 2,474 199,240 1,237</t>
  </si>
  <si>
    <t>Supplemental Cash Flow Information (Tables)</t>
  </si>
  <si>
    <t>Schedule of Supplemental Cash Flow</t>
  </si>
  <si>
    <t>The following table presents the Company's supplemental cash flow information: Six Months Ended June 30, 2017 2016 Non-cash operating, financing and investing activities: Offering costs payable to related parties $ 1,267,044 $ 3,736,025 Liability for shares to be repurchased $ 2,922,350 $ — Accounts payable and accrued expenses $ 26,924 $ — Stock issued from distribution reinvestment plan $ 7,699 $ — Stock distributions issued $ 53,591 $ — Cash paid during the period for: Interest $ 79,711 $ —</t>
  </si>
  <si>
    <t>Rental Properties, Net (Tables)</t>
  </si>
  <si>
    <t>Schedule of Real Estate Properties</t>
  </si>
  <si>
    <t>The following table presents the Company’s investments in rental properties (in thousands): June 30, December 31, 2016 Land $ 435,547 $ 435,547 Building and improvements 5,826,701 5,856,434 Tenant improvements 242,988 236,283 6,505,236 6,528,264 Less: accumulated depreciation (140,066 ) (22,012 ) Total rental property, net $ 6,365,170 $ 6,506,252</t>
  </si>
  <si>
    <t>Schedule of Future Minimum Rental Payments for Operating Leases</t>
  </si>
  <si>
    <t>As of June 30, 2017 , the future minimum rental income from the Company’s property under non-cancelable operating leases was as follows: 2018 $ 572,322 2019 556,893 2020 601,142 2021 624,676 2022 634,470 Thereafter 2,700,393 $ 5,689,896</t>
  </si>
  <si>
    <t>Schedule of Recognized Identified Assets Acquired and Liabilities Assumed</t>
  </si>
  <si>
    <t>The table below summarizes the acquisition and the respective fair value assigned: Property City and State Date of Purchase Land Building and Improvements Tenant Improvements Intangible Assets Other Assets Fair Valued Sunnyside Commons Chicago, Illinois 11/22/2016 $ 7,250,000 $ 435,547 $ 5,826,701 $ 236,283 $ 891,156 $ 72,374 $ (212,061 ) $ 7,250,000</t>
  </si>
  <si>
    <t>Identified Intangible Assets, Net and Liabilities, Net (Tables)</t>
  </si>
  <si>
    <t>Schedule of Acquired Finite-Lived Intangible Assets by Major Class</t>
  </si>
  <si>
    <t>The Company's acquired in-place leases, tenant origination costs, above-market lease intangible assets and below- market lease liabilities were as follows: Acquired In-Place Leases Lease Origination Costs Above-Market Lease Assets Total Intangible Assets Below-Market Lease Liabilities June 30, 2017 Cost $ 356,507 $ 292,122 $ 242,527 $ 891,156 $ (116,332 ) Accumulated amortization (68,913 ) (57,431 ) (25,564 ) (151,908 ) 9,956 Net $ 287,594 $ 234,691 $ 216,963 $ 739,248 $ (106,376 ) December 31, 2016 Cost $ 356,507 $ 292,122 $ 242,527 $ 891,156 $ (116,332 ) Accumulated amortization (12,272 ) (10,228 ) (4,553 ) (27,053 ) 1,773 Net $ 344,235 $ 281,894 $ 237,974 $ 864,103 $ (114,559 )</t>
  </si>
  <si>
    <t>Finite-lived Intangible Assets Amortization Expense</t>
  </si>
  <si>
    <t>Decreases (increases) in net income as a result of amortization of the Company's acquired in-place leases, lease origination costs, above-market lease assets and below-market lease liabilities were as follows: Acquired In-Place Leases Lease Origination Costs Above-Market Lease Assets Below-Market Lease Liabilities Three months ended: June 30, 2017 $ 28,320 $ 23,601 $ 10,507 $ (4,092 ) June 30, 2016 $ — $ — $ — $ — Six months ended: June 30, 2017 $ 56,641 $ 47,203 $ 21,011 $ (8,183 ) June 30, 2016 $ — $ — $ — $ —</t>
  </si>
  <si>
    <t>Below Market Lease, Future Amortization Income</t>
  </si>
  <si>
    <t>The remaining unamortized balance for these outstanding intangible assets and liabilities are expected to be amortized for the years ending June 30, assuming no early lease terminations, as follows: Acquired In-Place Leases Origination costs Above-Market Lease Assets Below-Market Lease Liabilities 2018 $ 94,891 $ 78,836 $ 41,340 $ (16,366 ) 2019 38,016 30,575 35,730 (16,366 ) 2020 29,513 22,858 17,919 (16,366 ) 2021 29,513 22,858 17,919 (16,366 ) 2022 29,513 22,858 17,919 (16,366 ) Thereafter 66,148 56,706 86,136 (24,546 ) $ 287,594 $ 234,691 $ 216,963 $ (106,376 ) Weighted average remaining amortization period 6 years 6 years 8 years, 2 months 6 years, 6 months</t>
  </si>
  <si>
    <t>Mortgage Notes Payable (Tables)</t>
  </si>
  <si>
    <t>Debt Instrument Annual Principal Payment</t>
  </si>
  <si>
    <t>Annual principal payments on the mortgage note payable for each of the next three years ending June 30, and thereafter is as follows: 2018 $ 96,000 2019 96,000 2020 4,477,000 $ 4,669,000</t>
  </si>
  <si>
    <t>Schedule of Participating Mortgage Loans</t>
  </si>
  <si>
    <t>The following is a summary of the mortgage notes payable: Outstanding borrowings Deferred Finance Costs Carrying Value Outstanding borrowings Deferred Finance Costs Carrying Value Collateral June 30, 2017 December 31, 2016 Average Monthly Debt Service Average Monthly Escrows Sunnyside $4,669,000 $(77,564) $4,591,436 $4,717,000 $(94,116) $ 4,622,884 $ 22,106 $ 5,711</t>
  </si>
  <si>
    <t>Estimated Amortization of Deferred Financing Costs</t>
  </si>
  <si>
    <t>Estimated amortization of the existing deferred financing costs for the next three years ending June 30, and thereafter is as follows: 2018 $ 32,868 2019 32,186 2020 12,510 $ 77,564</t>
  </si>
  <si>
    <t>Related Party Transactions (Tables)</t>
  </si>
  <si>
    <t>Schedule of Related Party Transactions</t>
  </si>
  <si>
    <t>The following table summarizes the differences in fees and selling commissions between the classes of common stock: Class A Share Class AA Share Initial Offering Price $10.00 $9.47 Selling Commissions Paid by Company (per share) 7.0% 2.0% Dealer Manager Fee (per share) 3.0% 3.0% Annual Distribution and Shareholder Servicing Fee (1) None 1.0% Initial Offering Price Under the DRIP $9.60 $9.09 (1) Each outstanding Class AA share issued in the primary offering was subject to an annual distribution and shareholder servicing fee for five years from the date on which such share is issued. Due to the results of the Tender Offer, the Company has ceased paying the distribution and shareholder servicing fee on Class AA shares The fees earned and expenses incurred and the amounts payable to such related parties are summarized in the following tables: June 30, December 31, 2016 Due from related parties: RAI and affiliates $ 625 $ 304 Due to related parties: Advisor Asset management fees $ 19,268 $ — Acquisition related reimbursements — 2,719 Organization and offering costs 5,624,156 4,357,112 Operating expense reimbursements 1,750,892 1,164,477 Subtotal, due to Advisor 7,375,048 5,524,308 Resource Securities Selling commissions and dealer-manager fees — 1,645 Distribution and shareholder servicing fees — 73,347 Subtotal, due to Resource Securities — 74,992 Total, due to related parties $ 7,394,316 $ 5,599,300 Three Months Ended Six Months Ended June 30, June 30, 2017 2016 2017 2016 Fees earned / expenses incurred: Advisor Asset management fees (1) $ 19,268 $ — $ 38,536 $ — Organization and offering costs (2) $ 702,124 $ 699,017 $ 1,267,044 $ 822,153 Operating expense reimbursement (3) $ 991 $ 210,010 $ 187,097 $ 232,335 Resource Securities Selling commissions and dealer-manager fees (4) $ 2,500 $ 16,325 $ 40,163 $ 19,075 Distribution and shareholder servicing fee (4) $ (93,848 ) $ — $ (61,411 ) $ — (1) Included in Asset management fees on the consolidated statements of operations and comprehensive income (loss) (2) Included in Deferred offering costs and Stockholders' Equity on the consolidated balance sheets (3) Included in General and administrative expenses on the consolidated statements of operations and comprehensive income (loss) (4) Included in Stockholders' equity on the consolidated balance sheets</t>
  </si>
  <si>
    <t>Equity Equity (Tables)</t>
  </si>
  <si>
    <t>Dividends Declared</t>
  </si>
  <si>
    <t>The following table presents distributions paid by the Company during the three and six months ended June 30, 2017 : Declaration Date Daily Record Dates Per Distribution Date Distributions Reinvested in Shares of Common Stock Net Cash Distributions Total Aggregate Distributions Class A Shares: 11/21/2016 12/30/16 through 1/30/17 $0.000547945 per day 1/31/2017 $956 $4,441 $5,397 11/21/2016 1/31/17 through 2/27/17 $0.000547945 per day 2/28/2017 976 3,931 4,907 2/16/2017 2/28/17 through 3/30/17 $0.000547945 per day 3/31/2017 1,094 4,395 5,489 Subtotal - Class A shares- 1st Quarter: $3,026 $12,767 $15,793 2/16/2017 3/31/17 through 4/27/17 $0.000547945 per day 4/28/2017 1,020 3,967 4,987 2/16/2017 4/28/17 through 5/30/17 $0.000547945 per day 5/31/2017 — 5,906 5,906 Subtotal - Class A shares - 2nd Quarter: $1,020 $9,873 $10,893 Subtotal - Class A shares - YTD: $4,046 $22,640 $26,686 Class AA Shares (formerly Class T) 11/21/2016 12/30/16 through 1/30/17 $0.0002739725 per day 1/31/2017 $729 $753 $1,482 11/21/2016 1/31/17 through 2/27/17 $0.0002739725 per day 2/28/2017 801 628 1,429 2/16/2017 2/28/17 through 3/30/17 $0.0002739725 per day 3/31/2017 1,022 704 1,726 Subtotal - Class AA Shares - 1st Quarter: $2,552 $2,085 $4,637 2/16/2017 3/31/17 through 4/27/17 $0.0002739725 per day 4/28/2017 1,101 656 1,757 2/16/2017 4/28/17 through 5/30/17 $0.0002739725 per day 5/31/2017 — 2,099 2,099 Subtotal - Class AA shares - 2nd Quarter: $1,101 $2,755 $3,856 Subtotal - Class AA shares YTD: $3,653 $4,840 $8,493 Total - Class A and AA - 1st Quarter $5,578 $14,852 $20,430 Total - Class A and AA - 2nd Quarter $2,121 $12,628 $14,749 Total - Class A and AA shares - YTD: $7,699 $27,480 $35,179</t>
  </si>
  <si>
    <t>Fair Value Measures and Disclosures (Tables)</t>
  </si>
  <si>
    <t>Schedule of Fair Value, Assets and Liabilities Measured on Recurring Basis</t>
  </si>
  <si>
    <t>The following table presents information about the Company's assets measured at fair value on a recurring basis and indicates the fair value hierarchy of the valuation techniques utilized by the Company to determine such fair value as follows: Level 1 Level 2 Level 3 Total June 30, 2017 Assets: Interest rate cap $ — $ 1,983 $ — $ 1,983 $ — $ 1,983 $ — $ 1,983 Liabilities: Promote obligation $ — $ — $ 10,100 $ 10,100 $ — $ — $ 10,100 $ 10,100 December 31, 2016 Assets: Interest rate caps $ — $ 8,113 $ — $ 8,113 $ — $ 8,113 $ — $ 8,113 Liabilities: Promote obligation $ — $ — $ 10,100 $ 10,100 $ — $ — $ 10,100 $ 10,100</t>
  </si>
  <si>
    <t>Fair Value, by Balance Sheet Grouping</t>
  </si>
  <si>
    <t>The carrying and fair values of the Company’s mortgage note payable,which is not carried at fair value on the consolidated balance sheets, were as follows: June 30, 2017 December 31, 2016 Carrying Amount Fair Value Carrying Amount Fair Value Mortgage note payable - outstanding borrowings $ 4,669,000 $ 4,623,983 $ 4,717,000 $ 4,717,000</t>
  </si>
  <si>
    <t>Fair Value Measurements, Recurring and Nonrecurring, Valuation Techniques</t>
  </si>
  <si>
    <t>The Company utilizes a Black-Scholes model in order to fair value the Promote obligation which included the following assumptions: Assumptions Risk-free rate 2.16% Time to exit 6 years Expected volatility 30.21%</t>
  </si>
  <si>
    <t>Derivatives and Hedging Activities (Tables)</t>
  </si>
  <si>
    <t>Schedule of Derivative Instruments</t>
  </si>
  <si>
    <t>As of June 30, 2017 , the Company had the following outstanding interest rate derivatives that were designated as cash flow hedges of interest rate risk: Interest Rate Derivative Number of Instruments Notional Maturity Dates Interest rate cap 1 $ 4,669,000 November 22, 2019</t>
  </si>
  <si>
    <t>Schedule of Derivative Instruments in Statement of Financial Position, Fair Value</t>
  </si>
  <si>
    <t>The table below presents the fair value of the Company’s derivative financial instrument, an interest rate cap, as well as its classification on the Consolidated Balance Sheets as of June 30, 2017 and December 31, 2016 : Asset Derivatives Liability Derivatives June 30, 2017 December 31, 2016 June 30, 2017 December 31, 2016 Balance Sheet Fair Value Balance Sheet Fair Value Balance Sheet Fair Value Balance Sheet Fair Value Prepaid expenses and other assets $ 1,983 Prepaid expenses and other assets $ 8,113 — $ — — $ —</t>
  </si>
  <si>
    <t>Subsequent Events (Tables)</t>
  </si>
  <si>
    <t>Schedule of stock by class</t>
  </si>
  <si>
    <t>Prior to the filing of the Amended Articles, the Company had authority to issue 500.0 million shares of its capital stock, consisting of 400.0 million shares of common stock, $0.01 par value per share, 125.0 million of which were classified as shares of Class A common stock and 275.0 million of which were classified as shares of Class AA common stock, and 100.0 million shares of preferred stock, $0.01 par value per share. On July 31, 2017, the Company’s board of directors (i) authorized an additional 750.0 million shares of common stock for issuance, such that the Company is authorized to issue 1.25 billion shares, consisting of 1.15 billion shares of common stock and 100.0 million shares of preferred stock; and (ii) classified the additional unclassified 750.0 million shares of common stock and reclassified and designated certain authorized but unissued Class A shares and all authorized but unissued Class AA shares such that following such reclassification and designation, and as reflected in the Amended Articles, the Company’s authorized shares of common stock are classified and designated as follows: Class Number of shares Class A Common Stock 50,000,000 Class T Common Stock 200,000,000 Class S Common Stock 200,000,000 Class D Common Stock 200,000,000 Class I Common Stock 500,000,000</t>
  </si>
  <si>
    <t>Nature of Business and Operations (Details)</t>
  </si>
  <si>
    <t>Feb. 16, 2016USD ($)shares</t>
  </si>
  <si>
    <t>Dec. 30, 2014</t>
  </si>
  <si>
    <t>Jul. 30, 2014USD ($)shares</t>
  </si>
  <si>
    <t>Jun. 30, 2017USD ($)$ / sharesshares</t>
  </si>
  <si>
    <t>Apr. 30, 2015USD ($)shares</t>
  </si>
  <si>
    <t>Jun. 30, 2017USD ($)$ / shares</t>
  </si>
  <si>
    <t>Jul. 27, 2017USD ($)</t>
  </si>
  <si>
    <t>May 24, 2017$ / shares</t>
  </si>
  <si>
    <t>Jun. 25, 2014USD ($)$ / shares</t>
  </si>
  <si>
    <t>Class of Stock [Line Items]</t>
  </si>
  <si>
    <t>Common stock authorized</t>
  </si>
  <si>
    <t>Gross offering proceeds threshold for commencement of operations</t>
  </si>
  <si>
    <t>Stock dividend, conversion ratio</t>
  </si>
  <si>
    <t>Resource America, Inc.</t>
  </si>
  <si>
    <t>Issuance of stock (in shares) | shares</t>
  </si>
  <si>
    <t>Subsequent event | Promissory Note | Affiliated Entity | Resource Innovation Office Advisor, LLC</t>
  </si>
  <si>
    <t>Debt face amount</t>
  </si>
  <si>
    <t>Tender offer price per share (in dollars per share) | $ / shares</t>
  </si>
  <si>
    <t>Redemptions (in shares) | shares</t>
  </si>
  <si>
    <t>Class A Common Stock | Pennsylvania</t>
  </si>
  <si>
    <t>Aggregate subscriptions of common stock (at least)</t>
  </si>
  <si>
    <t>Class A Common Stock | Washington</t>
  </si>
  <si>
    <t>Class A Common Stock | Resource America, Inc.</t>
  </si>
  <si>
    <t>Primary Offering</t>
  </si>
  <si>
    <t>Initial Offering Price Under the DRIP</t>
  </si>
  <si>
    <t>Initial Offering Price Under the DRIP | Class A Common Stock</t>
  </si>
  <si>
    <t>Common stock, initial public offering price (in dollars per share) | $ / shares</t>
  </si>
  <si>
    <t>Initial Offering Price Under the DRIP | Class AA Common Stock</t>
  </si>
  <si>
    <t>Initial Offering Price</t>
  </si>
  <si>
    <t>Initial Offering Price | Class A Common Stock</t>
  </si>
  <si>
    <t>Initial Offering Price | Class AA Common Stock</t>
  </si>
  <si>
    <t>Summary of Significant Accounting Policies (Details) - USD ($)</t>
  </si>
  <si>
    <t>1 Months Ended</t>
  </si>
  <si>
    <t>Property, Plant and Equipment [Line Items]</t>
  </si>
  <si>
    <t>Impairment losses on long-lived assets</t>
  </si>
  <si>
    <t>Remaining term of the lease</t>
  </si>
  <si>
    <t>10 years 9 months</t>
  </si>
  <si>
    <t>Allowance for uncollectible receivables</t>
  </si>
  <si>
    <t>Reimbursement percentage of gross offering proceeds</t>
  </si>
  <si>
    <t>15.00%</t>
  </si>
  <si>
    <t>Maximum reimbursement of organization and offering costs, percentage of gross offering proceeds</t>
  </si>
  <si>
    <t>1.00%</t>
  </si>
  <si>
    <t>Monthly distribution and shareholder servicing fee</t>
  </si>
  <si>
    <t>0.083%</t>
  </si>
  <si>
    <t>Annual distribution and shareholder servicing fee</t>
  </si>
  <si>
    <t>Subject to an annual distribution and shareholder servicing fee, period</t>
  </si>
  <si>
    <t>5 years</t>
  </si>
  <si>
    <t>Payments of stock issuance costs</t>
  </si>
  <si>
    <t>Distribution and stockholder serving fees recorded in additional paid-in capital</t>
  </si>
  <si>
    <t>Organization and offering costs | Resource Innovation Office Advisor, LLC</t>
  </si>
  <si>
    <t>Deferred cumulative advances</t>
  </si>
  <si>
    <t>Minimum</t>
  </si>
  <si>
    <t>1 month</t>
  </si>
  <si>
    <t>Maximum</t>
  </si>
  <si>
    <t>10 years</t>
  </si>
  <si>
    <t>Buildings | Minimum</t>
  </si>
  <si>
    <t>Real estate investments, useful life</t>
  </si>
  <si>
    <t>25 years</t>
  </si>
  <si>
    <t>Buildings | Maximum</t>
  </si>
  <si>
    <t>40 years</t>
  </si>
  <si>
    <t>Building improvements | Minimum</t>
  </si>
  <si>
    <t>Building improvements | Maximum</t>
  </si>
  <si>
    <t>Chicago, Illinois | Geographic Concentration Risk</t>
  </si>
  <si>
    <t>Percentage of real estate assets</t>
  </si>
  <si>
    <t>100.00%</t>
  </si>
  <si>
    <t>Earnings Per Share (Details) - USD ($)</t>
  </si>
  <si>
    <t>Earnings Per Share, Diluted, by Common Class, Including Two Class Method [Line Items]</t>
  </si>
  <si>
    <t>Common stock cash distributions declared</t>
  </si>
  <si>
    <t>Undistributed net loss attributable to common stockholders</t>
  </si>
  <si>
    <t>Net loss per common share, basic and diluted (in dollars per share)</t>
  </si>
  <si>
    <t>Supplemental Cash Flow Information (Details) - USD ($)</t>
  </si>
  <si>
    <t>Mar. 31, 2017</t>
  </si>
  <si>
    <t>Offering costs payable to related parties</t>
  </si>
  <si>
    <t>Liability for shares to be repurchased</t>
  </si>
  <si>
    <t>Stock distributions issued</t>
  </si>
  <si>
    <t>Cash distributions on common stock declared but not paid</t>
  </si>
  <si>
    <t>Interest</t>
  </si>
  <si>
    <t>Rental Properties, Net - Schedule of Real Estate Properties (Details) - USD ($)</t>
  </si>
  <si>
    <t>Land</t>
  </si>
  <si>
    <t>Building and improvements</t>
  </si>
  <si>
    <t>Tenant improvements</t>
  </si>
  <si>
    <t>Real estate investment property, at cost</t>
  </si>
  <si>
    <t>Less: accumulated depreciation</t>
  </si>
  <si>
    <t>Total rental property, net</t>
  </si>
  <si>
    <t>Rental Properties, Net - Narrative (Details)</t>
  </si>
  <si>
    <t>Nov. 22, 2016USD ($)real_estate_unit</t>
  </si>
  <si>
    <t>Jun. 30, 2017USD ($)</t>
  </si>
  <si>
    <t>Jun. 30, 2016USD ($)</t>
  </si>
  <si>
    <t>Dec. 31, 2016USD ($)</t>
  </si>
  <si>
    <t>Depreciation</t>
  </si>
  <si>
    <t>Lessor leasing arrangements, term of contract</t>
  </si>
  <si>
    <t>Operating lease, weighted average remaining lease term</t>
  </si>
  <si>
    <t>4 years 10 months</t>
  </si>
  <si>
    <t>Business Acquisition [Line Items]</t>
  </si>
  <si>
    <t>Sunnyside Property</t>
  </si>
  <si>
    <t>Purchase price</t>
  </si>
  <si>
    <t>Liabilities incurred</t>
  </si>
  <si>
    <t>Adjustment to consideration transferred</t>
  </si>
  <si>
    <t>Sunnyside Property | Loft office units</t>
  </si>
  <si>
    <t>Number of units | real_estate_unit</t>
  </si>
  <si>
    <t>Sunnyside Property | Retail units</t>
  </si>
  <si>
    <t>Rental Properties, Net - Schedule of Future Minimum Rental Payments (Details)</t>
  </si>
  <si>
    <t>Thereafter</t>
  </si>
  <si>
    <t>Future minimum rental income</t>
  </si>
  <si>
    <t>Rental Properties, Net - Acquisition and Fair Value Assigned (Details) - Sunnyside Property</t>
  </si>
  <si>
    <t>Nov. 22, 2016USD ($)</t>
  </si>
  <si>
    <t>Business Combination, Recognized Identifiable Assets Acquired and Liabilities Assumed, Net [Abstract]</t>
  </si>
  <si>
    <t>Building and Improvements</t>
  </si>
  <si>
    <t>Tenant Improvements</t>
  </si>
  <si>
    <t>Intangible Assets</t>
  </si>
  <si>
    <t>Other Assets</t>
  </si>
  <si>
    <t>Liabilities</t>
  </si>
  <si>
    <t>Fair Valued Assigned</t>
  </si>
  <si>
    <t>Identified Intangible Assets, Net and Liabilities, Net Schedule of Acquired Finite-Lived Intangible Assets (Details) - USD ($)</t>
  </si>
  <si>
    <t>Acquired Finite-Lived Intangible Assets [Line Items]</t>
  </si>
  <si>
    <t>Cost</t>
  </si>
  <si>
    <t>Accumulated amortization</t>
  </si>
  <si>
    <t>Net</t>
  </si>
  <si>
    <t>Below-Market Lease Liabilities</t>
  </si>
  <si>
    <t>Acquired In-Place Leases</t>
  </si>
  <si>
    <t>Lease Origination Costs</t>
  </si>
  <si>
    <t>Above-Market Lease Assets</t>
  </si>
  <si>
    <t>Identified Intangible Assets, Net and Liabilities, Net Below Market Lease, Future Amortization Income (Details) - USD ($)</t>
  </si>
  <si>
    <t>Weighted average remaining amortization period</t>
  </si>
  <si>
    <t>6 years 6 months</t>
  </si>
  <si>
    <t>6 years</t>
  </si>
  <si>
    <t>Origination costs</t>
  </si>
  <si>
    <t>8 years 2 months</t>
  </si>
  <si>
    <t>Identified Intangible Assets, Net and Liabilities, Net Schedule of Leasing Costs (Details) - USD ($)</t>
  </si>
  <si>
    <t>Amortization of deferred leasing fees</t>
  </si>
  <si>
    <t>Amortization of above market leases</t>
  </si>
  <si>
    <t>Amortization of below market lease</t>
  </si>
  <si>
    <t>Amortization of intangible assets</t>
  </si>
  <si>
    <t>Mortgage Notes Payable - Narrative (Details) - USD ($)</t>
  </si>
  <si>
    <t>Nov. 30, 2016</t>
  </si>
  <si>
    <t>Debt Instrument [Line Items]</t>
  </si>
  <si>
    <t>Long-term debt, gross</t>
  </si>
  <si>
    <t>Accumulated amortization of debt issuance costs</t>
  </si>
  <si>
    <t>Escrow deposit</t>
  </si>
  <si>
    <t>Mortgages | Sunnyside Mortgage Payable</t>
  </si>
  <si>
    <t>Interest rate, effective percentage</t>
  </si>
  <si>
    <t>3.66%</t>
  </si>
  <si>
    <t>Minimum net worth guarantee</t>
  </si>
  <si>
    <t>Mortgages | Sunnyside Mortgage Payable | LIBOR</t>
  </si>
  <si>
    <t>Basis spread on variable rate</t>
  </si>
  <si>
    <t>2.50%</t>
  </si>
  <si>
    <t>Interest Expense</t>
  </si>
  <si>
    <t>Mortgage Notes Payable - Schedule of Participating Mortgage Loans (Details) - USD ($)</t>
  </si>
  <si>
    <t>Outstanding borrowings</t>
  </si>
  <si>
    <t>Deferred Finance Costs</t>
  </si>
  <si>
    <t>Carrying Value</t>
  </si>
  <si>
    <t>Average Monthly Debt Service</t>
  </si>
  <si>
    <t>Average Monthly Escrows</t>
  </si>
  <si>
    <t>Mortgage Notes Payable - Estimated Amortization of Deferred Financing Costs (Details)</t>
  </si>
  <si>
    <t>Debt issuance costs, net</t>
  </si>
  <si>
    <t>Mortgage Notes Payable - Debt Instrument Annual Principal Payment (Details)</t>
  </si>
  <si>
    <t>Related Party Transactions - Narrative (Details) - USD ($)</t>
  </si>
  <si>
    <t>Jun. 25, 2014</t>
  </si>
  <si>
    <t>Selling commission, percentage of gross primary offering</t>
  </si>
  <si>
    <t>7.00%</t>
  </si>
  <si>
    <t>Dealer manager fee, percentage of gross primary offerings</t>
  </si>
  <si>
    <t>3.00%</t>
  </si>
  <si>
    <t>0.00%</t>
  </si>
  <si>
    <t>2.00%</t>
  </si>
  <si>
    <t>Total distribution and shareholder servicing fees</t>
  </si>
  <si>
    <t>5.00%</t>
  </si>
  <si>
    <t>Annual distribution and shareholder servicing fee (in dollars per share)</t>
  </si>
  <si>
    <t>Common stock, initial public offering price (in dollars per share)</t>
  </si>
  <si>
    <t>Advisor</t>
  </si>
  <si>
    <t>Advisor | Organization and offering costs</t>
  </si>
  <si>
    <t>Resource Innovation Office Advisor, LLC</t>
  </si>
  <si>
    <t>Advisory agreement, term</t>
  </si>
  <si>
    <t>1 year</t>
  </si>
  <si>
    <t>Advisory agreement, renewal period</t>
  </si>
  <si>
    <t>Acquisition fee</t>
  </si>
  <si>
    <t>Monthly asset management fee</t>
  </si>
  <si>
    <t>Debt financing fee</t>
  </si>
  <si>
    <t>0.50%</t>
  </si>
  <si>
    <t>Resource Innovation Office Advisor, LLC | Aggregate brokerage commission paid</t>
  </si>
  <si>
    <t>Disposition fee</t>
  </si>
  <si>
    <t>50.00%</t>
  </si>
  <si>
    <t>Resource Innovation Office Advisor, LLC | Contract sales price</t>
  </si>
  <si>
    <t>Affiliated Entity | Resource Innovation Office Manager, LLC</t>
  </si>
  <si>
    <t>Oversight fee</t>
  </si>
  <si>
    <t>Debt servicing fee</t>
  </si>
  <si>
    <t>Affiliated Entity | Resource Innovation Office Manager, LLC | Minimum</t>
  </si>
  <si>
    <t>Property management fee</t>
  </si>
  <si>
    <t>Construction management fee</t>
  </si>
  <si>
    <t>Affiliated Entity | Resource Innovation Office Manager, LLC | Maximum</t>
  </si>
  <si>
    <t>4.00%</t>
  </si>
  <si>
    <t>Resource Real Estate, Inc | Maximum</t>
  </si>
  <si>
    <t>Resource Innovation Office, SLP, LLC</t>
  </si>
  <si>
    <t>Cumulative distribution</t>
  </si>
  <si>
    <t>6.00%</t>
  </si>
  <si>
    <t>Insurance pool for property insurance losses, not covered</t>
  </si>
  <si>
    <t>Insurance pool for property insurance losses</t>
  </si>
  <si>
    <t>Amount of general liability losses covered</t>
  </si>
  <si>
    <t>Catastrophic insurance, loss covered in excess of property insurance pool, limit</t>
  </si>
  <si>
    <t>Catastrophic insurance, loss covered in excess of general liability insurance pool, limit</t>
  </si>
  <si>
    <t>Payment for insurance pools</t>
  </si>
  <si>
    <t>Related Party Transactions - Summary of Differences in Fees and Commissions Between Class of Stock (Details) - $ / shares</t>
  </si>
  <si>
    <t>Class A Share</t>
  </si>
  <si>
    <t>Selling Commissions Paid by Company (per share)</t>
  </si>
  <si>
    <t>Dealer Manager Fee (per share)</t>
  </si>
  <si>
    <t>Annual Distribution and Shareholder Servicing Fee</t>
  </si>
  <si>
    <t>Class A Share | Initial Offering Price</t>
  </si>
  <si>
    <t>Class A Share | Initial Offering Price Under the DRIP</t>
  </si>
  <si>
    <t>Class AA Share</t>
  </si>
  <si>
    <t>Class AA Share | Initial Offering Price</t>
  </si>
  <si>
    <t>Class AA Share | Initial Offering Price Under the DRIP</t>
  </si>
  <si>
    <t>Related Party Transactions - Fees Earned and Expenses Incurred and the Amounts Payable (Details) - USD ($)</t>
  </si>
  <si>
    <t>Related Party Transaction [Line Items]</t>
  </si>
  <si>
    <t>Resource America, Inc and Affiliates</t>
  </si>
  <si>
    <t>Advisor | Asset management fees</t>
  </si>
  <si>
    <t>Fees earned / expenses incurred</t>
  </si>
  <si>
    <t>Advisor | Acquisition related reimbursements</t>
  </si>
  <si>
    <t>Advisor | Operating expense reimbursements</t>
  </si>
  <si>
    <t>Resource Securities</t>
  </si>
  <si>
    <t>Total, due to related parties</t>
  </si>
  <si>
    <t>Resource Securities | Selling commissions and dealer-manager fees</t>
  </si>
  <si>
    <t>Resource Securities | Distribution and shareholder servicing fees</t>
  </si>
  <si>
    <t>Distribution and shareholder servicing fee</t>
  </si>
  <si>
    <t>Equity - Narrative (Details)</t>
  </si>
  <si>
    <t>Feb. 16, 2017$ / sharesshares</t>
  </si>
  <si>
    <t>Nov. 21, 2016$ / shares</t>
  </si>
  <si>
    <t>Nov. 30, 2016independent_directorshares</t>
  </si>
  <si>
    <t>May 24, 2017shares</t>
  </si>
  <si>
    <t>Dec. 31, 2016USD ($)$ / sharesshares</t>
  </si>
  <si>
    <t>Preferred stock, par value (in dollars per share) | $ / shares</t>
  </si>
  <si>
    <t>Common stock, par value (in dollars per share) | $ / shares</t>
  </si>
  <si>
    <t>Dividends declared per day per share | $ / shares</t>
  </si>
  <si>
    <t>Distributions payable | $</t>
  </si>
  <si>
    <t>Stock dividends per common stock</t>
  </si>
  <si>
    <t>Special OP units (in shares)</t>
  </si>
  <si>
    <t>Percentage of distributions from net sales</t>
  </si>
  <si>
    <t>Long Term Incentive Plan</t>
  </si>
  <si>
    <t>Number of independent directors | independent_director</t>
  </si>
  <si>
    <t>Restricted Stock</t>
  </si>
  <si>
    <t>Nonvested awards, compensation cost not yet recognized | $</t>
  </si>
  <si>
    <t>Restricted Stock | General and Administrative Expense</t>
  </si>
  <si>
    <t>Compensation expense | $</t>
  </si>
  <si>
    <t>Restricted Stock | Long Term Incentive Plan</t>
  </si>
  <si>
    <t>Number of shares authorized and reserved</t>
  </si>
  <si>
    <t>Restricted Stock | Long Term Incentive Plan | Director</t>
  </si>
  <si>
    <t>Shares awarded in period to directors (in shares)</t>
  </si>
  <si>
    <t>Award vesting period</t>
  </si>
  <si>
    <t>3 years</t>
  </si>
  <si>
    <t>Class A Common Stock | Restricted Stock</t>
  </si>
  <si>
    <t>Nonvested number of restricted shares</t>
  </si>
  <si>
    <t>Equity Schedule of Dividends (Details) - USD ($)</t>
  </si>
  <si>
    <t>Distributions Reinvested in Shares of Common Stock</t>
  </si>
  <si>
    <t>Net Cash Distributions</t>
  </si>
  <si>
    <t>Total Aggregate Distributions</t>
  </si>
  <si>
    <t>Record Date 12/30/16 through 1/30/2017 | Class A Common Stock</t>
  </si>
  <si>
    <t>Record Date 12/30/16 through 1/30/2017 | Class AA Common Stock</t>
  </si>
  <si>
    <t>Record Date 1/31/17 through 2/27/17 | Class A Common Stock</t>
  </si>
  <si>
    <t>Record Date 1/31/17 through 2/27/17 | Class AA Common Stock</t>
  </si>
  <si>
    <t>Record Date 2/28/17 through 3/30/17 | Class A Common Stock</t>
  </si>
  <si>
    <t>Record Date 2/28/17 through 3/30/17 | Class AA Common Stock</t>
  </si>
  <si>
    <t>Record Date 3/31/17 through 4/27/17 | Class A Common Stock</t>
  </si>
  <si>
    <t>Record Date 3/31/17 through 4/27/17 | Class AA Common Stock</t>
  </si>
  <si>
    <t>Record Date 4/28/17 through 5/30/17 | Class A Common Stock</t>
  </si>
  <si>
    <t>Record Date 4/28/17 through 5/30/17 | Class AA Common Stock</t>
  </si>
  <si>
    <t>Fair Value Measures and Disclosures Schedule of Fair Value, Assets and Liabilities Measured on Recurring Basis (Details) - Fair Value, Measurements, Recurring - USD ($)</t>
  </si>
  <si>
    <t>Fair Value, Assets and Liabilities Measured on Recurring and Nonrecurring Basis [Line Items]</t>
  </si>
  <si>
    <t>Interest rate cap</t>
  </si>
  <si>
    <t>Assets, fair value disclosure</t>
  </si>
  <si>
    <t>Promote obligation</t>
  </si>
  <si>
    <t>Liabilities, fair value disclosure</t>
  </si>
  <si>
    <t>Fair Value Measures and Disclosures Carrying and Fair Values (Details) - USD ($)</t>
  </si>
  <si>
    <t>Fair Value</t>
  </si>
  <si>
    <t>Fair Value, Balance Sheet Grouping, Financial Statement Captions [Line Items]</t>
  </si>
  <si>
    <t>Mortgage note payable - outstanding borrowings</t>
  </si>
  <si>
    <t>Carrying Amount</t>
  </si>
  <si>
    <t>Fair Value Measures and Disclosures Fair Value Assumptions (Details) - USD ($)</t>
  </si>
  <si>
    <t>Fair Value Measurements, Recurring and Nonrecurring, Valuation Techniques [Line Items]</t>
  </si>
  <si>
    <t>Changes in fair value- compensation expense</t>
  </si>
  <si>
    <t>Obligations</t>
  </si>
  <si>
    <t>Risk-free rate (as a percentage)</t>
  </si>
  <si>
    <t>2.16%</t>
  </si>
  <si>
    <t>Time to exit (in years)</t>
  </si>
  <si>
    <t>Expected volatility (as a percentage)</t>
  </si>
  <si>
    <t>30.21%</t>
  </si>
  <si>
    <t>Derivatives and Hedging Activities - Narrative (Details)</t>
  </si>
  <si>
    <t>Jun. 30, 2017USD ($)derivative_contract</t>
  </si>
  <si>
    <t>Derivatives, Fair Value [Line Items]</t>
  </si>
  <si>
    <t>Hedge ineffectiveness | $</t>
  </si>
  <si>
    <t>Cash Flow Hedging | Interest rate cap</t>
  </si>
  <si>
    <t>Number of instruments (in derivatives) | derivative_contract</t>
  </si>
  <si>
    <t>Derivatives and Hedging Activities - Schedule of Derivative Instruments (Details) - Cash Flow Hedging - Interest rate cap $ in Thousands</t>
  </si>
  <si>
    <t>Notional Amount | $</t>
  </si>
  <si>
    <t>Derivatives and Hedging Activities - Schedule of Derivative Instruments in Statement of Financial Position, Fair Value (Details) - USD ($)</t>
  </si>
  <si>
    <t>Fair value of derivative asset</t>
  </si>
  <si>
    <t>Subsequent Events - Tender Offer (Details) - USD ($)</t>
  </si>
  <si>
    <t>Jul. 28, 2017</t>
  </si>
  <si>
    <t>Jul. 27, 2017</t>
  </si>
  <si>
    <t>Subsequent Event [Line Items]</t>
  </si>
  <si>
    <t>Tender offer price per share (in dollars per share)</t>
  </si>
  <si>
    <t>Promissory Note | Affiliated Entity | Resource Innovation Office Advisor, LLC | Subsequent event</t>
  </si>
  <si>
    <t>Term of extension period</t>
  </si>
  <si>
    <t>6 months</t>
  </si>
  <si>
    <t>LIBOR | Promissory Note | Affiliated Entity | Resource Innovation Office Advisor, LLC | Subsequent event</t>
  </si>
  <si>
    <t>Subsequent Events - Restructure of Offering (Details) - USD ($)</t>
  </si>
  <si>
    <t>Distribution Reinvestment Plan</t>
  </si>
  <si>
    <t>Subsequent Events - Third Articles of Amendment and Restatement (Details) - $ / shares</t>
  </si>
  <si>
    <t>Jul. 31, 2017</t>
  </si>
  <si>
    <t>Capital stock, shares authorized (in shares)</t>
  </si>
  <si>
    <t>Subsequent event</t>
  </si>
  <si>
    <t>Common stock, additional shares authorized (in shares)</t>
  </si>
  <si>
    <t>Class A Common Stock | Subsequent event</t>
  </si>
  <si>
    <t>Subsequent Events - Schedule of Authorized Shares of Common Stock (Details) - shares</t>
  </si>
  <si>
    <t>Class T Common Stock | Subsequent event</t>
  </si>
  <si>
    <t>Class S Common Stock | Subsequent event</t>
  </si>
  <si>
    <t>Class D Common Stock | Subsequent event</t>
  </si>
  <si>
    <t>Class I Common Stock | Subsequent event</t>
  </si>
  <si>
    <t>Subsequent Events - Advisory Agreement (Details) - Resource Innovation Office Advisor, LLC - Affiliated Entity - Subsequent event</t>
  </si>
  <si>
    <t>Aug. 01, 2017</t>
  </si>
  <si>
    <t>Advisory agreement, termination written notice period</t>
  </si>
  <si>
    <t>60 days</t>
  </si>
  <si>
    <t>Subsequent Events - Limited Partnership Agreement and Special Operating Partnership Units (Details) $ in Thousands</t>
  </si>
  <si>
    <t>Jul. 31, 2017USD ($)</t>
  </si>
  <si>
    <t>Resource Innovation Office, SLP, LLC | Subsequent event</t>
  </si>
  <si>
    <t>Redemption of partnership units</t>
  </si>
  <si>
    <t>Subsequent Events - Dealer Manager Agreement (Details) - Selling commissions and dealer-manager fees - Subsequent event</t>
  </si>
  <si>
    <t>Aug. 01, 2017$ / shares</t>
  </si>
  <si>
    <t>Maximum aggregate fees as percent of gross proceeds from sale of stock</t>
  </si>
  <si>
    <t>8.50%</t>
  </si>
  <si>
    <t>Fees termination terms, maximum underwriting compensation as percent of gross proceeds from sale of stock</t>
  </si>
  <si>
    <t>10.00%</t>
  </si>
  <si>
    <t>Sale of stock, share price (in dollars per share)</t>
  </si>
  <si>
    <t>0.0027%</t>
  </si>
  <si>
    <t>Advisor distribution and shareholder servicing fee</t>
  </si>
  <si>
    <t>0.0021%</t>
  </si>
  <si>
    <t>Dealer distribution and shareholder servicing fee</t>
  </si>
  <si>
    <t>0.0007%</t>
  </si>
  <si>
    <t>Aggregate distribution and shareholder servicing fee</t>
  </si>
  <si>
    <t>3.5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00000_);_(&quot;$ &quot;(#,##0.000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5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54258</v>
      </c>
    </row>
    <row r="16" spans="1:3">
      <c r="A16" s="4" t="s">
        <v>23</v>
      </c>
    </row>
    <row r="17" spans="1:3">
      <c r="A17" s="3" t="s">
        <v>4</v>
      </c>
    </row>
    <row r="18" spans="1:3">
      <c r="A18" s="4" t="s">
        <v>22</v>
      </c>
      <c r="C18" s="5" t="n">
        <v>0</v>
      </c>
    </row>
    <row r="19" spans="1:3">
      <c r="A19" s="4" t="s">
        <v>24</v>
      </c>
    </row>
    <row r="20" spans="1:3">
      <c r="A20" s="3" t="s">
        <v>4</v>
      </c>
    </row>
    <row r="21" spans="1:3">
      <c r="A21" s="4" t="s">
        <v>22</v>
      </c>
      <c r="C21" s="5" t="n">
        <v>0</v>
      </c>
    </row>
    <row r="22" spans="1:3">
      <c r="A22" s="4" t="s">
        <v>25</v>
      </c>
    </row>
    <row r="23" spans="1:3">
      <c r="A23" s="3" t="s">
        <v>4</v>
      </c>
    </row>
    <row r="24" spans="1:3">
      <c r="A24" s="4" t="s">
        <v>22</v>
      </c>
      <c r="C24" s="5" t="n">
        <v>0</v>
      </c>
    </row>
    <row r="25" spans="1:3">
      <c r="A25" s="4" t="s">
        <v>26</v>
      </c>
    </row>
    <row r="26" spans="1:3">
      <c r="A26" s="3" t="s">
        <v>4</v>
      </c>
    </row>
    <row r="27" spans="1:3">
      <c r="A27" s="4" t="s">
        <v>22</v>
      </c>
      <c r="C27" s="5" t="n">
        <v>0</v>
      </c>
    </row>
    <row r="28" spans="1:3">
      <c r="A28" s="4" t="s">
        <v>27</v>
      </c>
    </row>
    <row r="29" spans="1:3">
      <c r="A29" s="3" t="s">
        <v>4</v>
      </c>
    </row>
    <row r="30" spans="1:3">
      <c r="A30" s="4" t="s">
        <v>22</v>
      </c>
      <c r="C3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365170</v>
      </c>
      <c r="C3" s="7" t="n">
        <v>6506252</v>
      </c>
    </row>
    <row r="4" spans="1:3">
      <c r="A4" s="4" t="s">
        <v>32</v>
      </c>
      <c r="B4" s="5" t="n">
        <v>739248</v>
      </c>
      <c r="C4" s="5" t="n">
        <v>864103</v>
      </c>
    </row>
    <row r="5" spans="1:3">
      <c r="A5" s="4" t="s">
        <v>33</v>
      </c>
      <c r="B5" s="5" t="n">
        <v>7104418</v>
      </c>
      <c r="C5" s="5" t="n">
        <v>7370355</v>
      </c>
    </row>
    <row r="6" spans="1:3">
      <c r="A6" s="4" t="s">
        <v>34</v>
      </c>
      <c r="B6" s="5" t="n">
        <v>2052062</v>
      </c>
      <c r="C6" s="5" t="n">
        <v>1179747</v>
      </c>
    </row>
    <row r="7" spans="1:3">
      <c r="A7" s="4" t="s">
        <v>35</v>
      </c>
      <c r="B7" s="5" t="n">
        <v>36549</v>
      </c>
      <c r="C7" s="5" t="n">
        <v>39975</v>
      </c>
    </row>
    <row r="8" spans="1:3">
      <c r="A8" s="4" t="s">
        <v>36</v>
      </c>
      <c r="B8" s="5" t="n">
        <v>47635</v>
      </c>
      <c r="C8" s="5" t="n">
        <v>53473</v>
      </c>
    </row>
    <row r="9" spans="1:3">
      <c r="A9" s="4" t="s">
        <v>37</v>
      </c>
      <c r="B9" s="5" t="n">
        <v>625</v>
      </c>
      <c r="C9" s="5" t="n">
        <v>304</v>
      </c>
    </row>
    <row r="10" spans="1:3">
      <c r="A10" s="4" t="s">
        <v>38</v>
      </c>
      <c r="B10" s="5" t="n">
        <v>0</v>
      </c>
      <c r="C10" s="5" t="n">
        <v>40000</v>
      </c>
    </row>
    <row r="11" spans="1:3">
      <c r="A11" s="4" t="s">
        <v>39</v>
      </c>
      <c r="B11" s="5" t="n">
        <v>2961</v>
      </c>
      <c r="C11" s="5" t="n">
        <v>2100</v>
      </c>
    </row>
    <row r="12" spans="1:3">
      <c r="A12" s="4" t="s">
        <v>40</v>
      </c>
      <c r="B12" s="5" t="n">
        <v>36413</v>
      </c>
      <c r="C12" s="5" t="n">
        <v>0</v>
      </c>
    </row>
    <row r="13" spans="1:3">
      <c r="A13" s="4" t="s">
        <v>41</v>
      </c>
      <c r="B13" s="5" t="n">
        <v>96603</v>
      </c>
      <c r="C13" s="5" t="n">
        <v>159655</v>
      </c>
    </row>
    <row r="14" spans="1:3">
      <c r="A14" s="4" t="s">
        <v>42</v>
      </c>
      <c r="B14" s="5" t="n">
        <v>5133102</v>
      </c>
      <c r="C14" s="5" t="n">
        <v>3968481</v>
      </c>
    </row>
    <row r="15" spans="1:3">
      <c r="A15" s="4" t="s">
        <v>43</v>
      </c>
      <c r="B15" s="5" t="n">
        <v>14510368</v>
      </c>
      <c r="C15" s="5" t="n">
        <v>12814090</v>
      </c>
    </row>
    <row r="16" spans="1:3">
      <c r="A16" s="3" t="s">
        <v>44</v>
      </c>
    </row>
    <row r="17" spans="1:3">
      <c r="A17" s="4" t="s">
        <v>45</v>
      </c>
      <c r="B17" s="5" t="n">
        <v>4591436</v>
      </c>
      <c r="C17" s="5" t="n">
        <v>4622884</v>
      </c>
    </row>
    <row r="18" spans="1:3">
      <c r="A18" s="4" t="s">
        <v>46</v>
      </c>
      <c r="B18" s="5" t="n">
        <v>257350</v>
      </c>
      <c r="C18" s="5" t="n">
        <v>233168</v>
      </c>
    </row>
    <row r="19" spans="1:3">
      <c r="A19" s="4" t="s">
        <v>47</v>
      </c>
      <c r="B19" s="5" t="n">
        <v>2922350</v>
      </c>
      <c r="C19" s="5" t="n">
        <v>0</v>
      </c>
    </row>
    <row r="20" spans="1:3">
      <c r="A20" s="4" t="s">
        <v>48</v>
      </c>
      <c r="B20" s="5" t="n">
        <v>7394316</v>
      </c>
      <c r="C20" s="5" t="n">
        <v>5599300</v>
      </c>
    </row>
    <row r="21" spans="1:3">
      <c r="A21" s="4" t="s">
        <v>49</v>
      </c>
      <c r="B21" s="5" t="n">
        <v>0</v>
      </c>
      <c r="C21" s="5" t="n">
        <v>13323</v>
      </c>
    </row>
    <row r="22" spans="1:3">
      <c r="A22" s="4" t="s">
        <v>50</v>
      </c>
      <c r="B22" s="5" t="n">
        <v>22263</v>
      </c>
      <c r="C22" s="5" t="n">
        <v>0</v>
      </c>
    </row>
    <row r="23" spans="1:3">
      <c r="A23" s="4" t="s">
        <v>51</v>
      </c>
      <c r="B23" s="5" t="n">
        <v>106376</v>
      </c>
      <c r="C23" s="5" t="n">
        <v>114559</v>
      </c>
    </row>
    <row r="24" spans="1:3">
      <c r="A24" s="4" t="s">
        <v>52</v>
      </c>
      <c r="B24" s="5" t="n">
        <v>146500</v>
      </c>
      <c r="C24" s="5" t="n">
        <v>146500</v>
      </c>
    </row>
    <row r="25" spans="1:3">
      <c r="A25" s="4" t="s">
        <v>53</v>
      </c>
      <c r="B25" s="5" t="n">
        <v>0</v>
      </c>
      <c r="C25" s="5" t="n">
        <v>12927</v>
      </c>
    </row>
    <row r="26" spans="1:3">
      <c r="A26" s="4" t="s">
        <v>54</v>
      </c>
      <c r="B26" s="5" t="n">
        <v>15440591</v>
      </c>
      <c r="C26" s="5" t="n">
        <v>10742661</v>
      </c>
    </row>
    <row r="27" spans="1:3">
      <c r="A27" s="3" t="s">
        <v>55</v>
      </c>
    </row>
    <row r="28" spans="1:3">
      <c r="A28" s="4" t="s">
        <v>56</v>
      </c>
      <c r="B28" s="5" t="n">
        <v>0</v>
      </c>
      <c r="C28" s="5" t="n">
        <v>0</v>
      </c>
    </row>
    <row r="29" spans="1:3">
      <c r="A29" s="4" t="s">
        <v>57</v>
      </c>
      <c r="B29" s="5" t="n">
        <v>1470647</v>
      </c>
      <c r="C29" s="5" t="n">
        <v>3623957</v>
      </c>
    </row>
    <row r="30" spans="1:3">
      <c r="A30" s="4" t="s">
        <v>58</v>
      </c>
      <c r="B30" s="5" t="n">
        <v>-18608</v>
      </c>
      <c r="C30" s="5" t="n">
        <v>-12487</v>
      </c>
    </row>
    <row r="31" spans="1:3">
      <c r="A31" s="4" t="s">
        <v>59</v>
      </c>
      <c r="B31" s="5" t="n">
        <v>-2384805</v>
      </c>
      <c r="C31" s="5" t="n">
        <v>-1544698</v>
      </c>
    </row>
    <row r="32" spans="1:3">
      <c r="A32" s="4" t="s">
        <v>60</v>
      </c>
      <c r="B32" s="5" t="n">
        <v>-930223</v>
      </c>
      <c r="C32" s="5" t="n">
        <v>2071429</v>
      </c>
    </row>
    <row r="33" spans="1:3">
      <c r="A33" s="4" t="s">
        <v>61</v>
      </c>
      <c r="B33" s="5" t="n">
        <v>14510368</v>
      </c>
      <c r="C33" s="5" t="n">
        <v>12814090</v>
      </c>
    </row>
    <row r="34" spans="1:3">
      <c r="A34" s="4" t="s">
        <v>21</v>
      </c>
    </row>
    <row r="35" spans="1:3">
      <c r="A35" s="3" t="s">
        <v>55</v>
      </c>
    </row>
    <row r="36" spans="1:3">
      <c r="A36" s="4" t="s">
        <v>62</v>
      </c>
      <c r="B36" s="5" t="n">
        <v>2543</v>
      </c>
      <c r="C36" s="5" t="n">
        <v>3100</v>
      </c>
    </row>
    <row r="37" spans="1:3">
      <c r="A37" s="4" t="s">
        <v>23</v>
      </c>
    </row>
    <row r="38" spans="1:3">
      <c r="A38" s="3" t="s">
        <v>55</v>
      </c>
    </row>
    <row r="39" spans="1:3">
      <c r="A39" s="4" t="s">
        <v>62</v>
      </c>
      <c r="B39" s="7" t="n">
        <v>0</v>
      </c>
      <c r="C39" s="7" t="n">
        <v>1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 customWidth="1" max="6" min="6" width="14"/>
  </cols>
  <sheetData>
    <row r="1" spans="1:6">
      <c r="A1" s="1" t="s">
        <v>63</v>
      </c>
      <c r="B1" s="2" t="s">
        <v>64</v>
      </c>
      <c r="C1" s="2" t="s">
        <v>65</v>
      </c>
      <c r="D1" s="2" t="s">
        <v>2</v>
      </c>
      <c r="E1" s="2" t="s">
        <v>66</v>
      </c>
      <c r="F1" s="2" t="s">
        <v>29</v>
      </c>
    </row>
    <row r="2" spans="1:6">
      <c r="A2" s="4" t="s">
        <v>67</v>
      </c>
      <c r="D2" s="8" t="n">
        <v>0.01</v>
      </c>
    </row>
    <row r="3" spans="1:6">
      <c r="A3" s="4" t="s">
        <v>68</v>
      </c>
      <c r="D3" s="5" t="n">
        <v>400000000</v>
      </c>
    </row>
    <row r="4" spans="1:6">
      <c r="A4" s="4" t="s">
        <v>69</v>
      </c>
      <c r="D4" s="5" t="n">
        <v>254258</v>
      </c>
      <c r="F4" s="5" t="n">
        <v>309952</v>
      </c>
    </row>
    <row r="5" spans="1:6">
      <c r="A5" s="4" t="s">
        <v>70</v>
      </c>
      <c r="D5" s="8" t="n">
        <v>0.01</v>
      </c>
      <c r="F5" s="8" t="n">
        <v>0.01</v>
      </c>
    </row>
    <row r="6" spans="1:6">
      <c r="A6" s="4" t="s">
        <v>71</v>
      </c>
      <c r="D6" s="5" t="n">
        <v>100000000</v>
      </c>
      <c r="F6" s="5" t="n">
        <v>100000000</v>
      </c>
    </row>
    <row r="7" spans="1:6">
      <c r="A7" s="4" t="s">
        <v>72</v>
      </c>
      <c r="D7" s="5" t="n">
        <v>0</v>
      </c>
      <c r="F7" s="5" t="n">
        <v>0</v>
      </c>
    </row>
    <row r="8" spans="1:6">
      <c r="A8" s="4" t="s">
        <v>73</v>
      </c>
      <c r="D8" s="5" t="n">
        <v>0</v>
      </c>
      <c r="F8" s="5" t="n">
        <v>0</v>
      </c>
    </row>
    <row r="9" spans="1:6">
      <c r="A9" s="4" t="s">
        <v>21</v>
      </c>
    </row>
    <row r="10" spans="1:6">
      <c r="A10" s="4" t="s">
        <v>67</v>
      </c>
      <c r="D10" s="8" t="n">
        <v>0.01</v>
      </c>
      <c r="F10" s="8" t="n">
        <v>0.01</v>
      </c>
    </row>
    <row r="11" spans="1:6">
      <c r="A11" s="4" t="s">
        <v>68</v>
      </c>
      <c r="D11" s="5" t="n">
        <v>125000000</v>
      </c>
      <c r="F11" s="5" t="n">
        <v>125000000</v>
      </c>
    </row>
    <row r="12" spans="1:6">
      <c r="A12" s="4" t="s">
        <v>74</v>
      </c>
      <c r="D12" s="5" t="n">
        <v>254258</v>
      </c>
      <c r="E12" s="5" t="n">
        <v>326637</v>
      </c>
      <c r="F12" s="5" t="n">
        <v>309952</v>
      </c>
    </row>
    <row r="13" spans="1:6">
      <c r="A13" s="4" t="s">
        <v>69</v>
      </c>
      <c r="D13" s="5" t="n">
        <v>254258</v>
      </c>
    </row>
    <row r="14" spans="1:6">
      <c r="A14" s="4" t="s">
        <v>75</v>
      </c>
      <c r="B14" s="5" t="n">
        <v>0</v>
      </c>
      <c r="C14" s="5" t="n">
        <v>0</v>
      </c>
    </row>
    <row r="15" spans="1:6">
      <c r="A15" s="4" t="s">
        <v>23</v>
      </c>
    </row>
    <row r="16" spans="1:6">
      <c r="A16" s="4" t="s">
        <v>67</v>
      </c>
      <c r="D16" s="8" t="n">
        <v>0.01</v>
      </c>
      <c r="F16" s="8" t="n">
        <v>0.01</v>
      </c>
    </row>
    <row r="17" spans="1:6">
      <c r="A17" s="4" t="s">
        <v>68</v>
      </c>
      <c r="D17" s="5" t="n">
        <v>275000000</v>
      </c>
      <c r="F17" s="5" t="n">
        <v>275000000</v>
      </c>
    </row>
    <row r="18" spans="1:6">
      <c r="A18" s="4" t="s">
        <v>74</v>
      </c>
      <c r="D18" s="5" t="n">
        <v>0</v>
      </c>
      <c r="E18" s="5" t="n">
        <v>232161</v>
      </c>
      <c r="F18" s="5" t="n">
        <v>155728</v>
      </c>
    </row>
    <row r="19" spans="1:6">
      <c r="A19" s="4" t="s">
        <v>69</v>
      </c>
      <c r="D19" s="5" t="n">
        <v>0</v>
      </c>
      <c r="F19" s="5" t="n">
        <v>155728</v>
      </c>
    </row>
    <row r="20" spans="1:6">
      <c r="A20" s="4" t="s">
        <v>76</v>
      </c>
    </row>
    <row r="21" spans="1:6">
      <c r="A21" s="4" t="s">
        <v>77</v>
      </c>
      <c r="D21" s="5" t="n">
        <v>6000</v>
      </c>
      <c r="F21" s="5" t="n">
        <v>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37"/>
    <col customWidth="1" max="6" min="6" width="27"/>
    <col customWidth="1" max="7" min="7" width="31"/>
    <col customWidth="1" max="8" min="8" width="21"/>
    <col customWidth="1" max="9" min="9" width="23"/>
    <col customWidth="1" max="10" min="10" width="31"/>
  </cols>
  <sheetData>
    <row r="1" spans="1:10">
      <c r="A1" s="1" t="s">
        <v>263</v>
      </c>
      <c r="B1" s="2" t="s">
        <v>264</v>
      </c>
      <c r="C1" s="2" t="s">
        <v>265</v>
      </c>
      <c r="D1" s="2" t="s">
        <v>266</v>
      </c>
      <c r="E1" s="2" t="s">
        <v>267</v>
      </c>
      <c r="F1" s="2" t="s">
        <v>268</v>
      </c>
      <c r="G1" s="2" t="s">
        <v>269</v>
      </c>
      <c r="H1" s="2" t="s">
        <v>270</v>
      </c>
      <c r="I1" s="2" t="s">
        <v>271</v>
      </c>
      <c r="J1" s="2" t="s">
        <v>272</v>
      </c>
    </row>
    <row r="2" spans="1:10">
      <c r="A2" s="3" t="s">
        <v>273</v>
      </c>
    </row>
    <row r="3" spans="1:10">
      <c r="A3" s="4" t="s">
        <v>274</v>
      </c>
      <c r="E3" s="7" t="n">
        <v>1100000000</v>
      </c>
      <c r="G3" s="7" t="n">
        <v>1100000000</v>
      </c>
      <c r="J3" s="7" t="n">
        <v>1100000000</v>
      </c>
    </row>
    <row r="4" spans="1:10">
      <c r="A4" s="4" t="s">
        <v>122</v>
      </c>
      <c r="E4" s="7" t="n">
        <v>2922350</v>
      </c>
      <c r="G4" s="5" t="n">
        <v>2922350</v>
      </c>
    </row>
    <row r="5" spans="1:10">
      <c r="A5" s="4" t="s">
        <v>275</v>
      </c>
      <c r="B5" s="7" t="n">
        <v>2000000</v>
      </c>
    </row>
    <row r="6" spans="1:10">
      <c r="A6" s="4" t="s">
        <v>114</v>
      </c>
      <c r="G6" s="5" t="n">
        <v>821249</v>
      </c>
    </row>
    <row r="7" spans="1:10">
      <c r="A7" s="4" t="s">
        <v>276</v>
      </c>
      <c r="C7" s="9" t="n">
        <v>0.5</v>
      </c>
    </row>
    <row r="8" spans="1:10">
      <c r="A8" s="4" t="s">
        <v>277</v>
      </c>
    </row>
    <row r="9" spans="1:10">
      <c r="A9" s="3" t="s">
        <v>273</v>
      </c>
    </row>
    <row r="10" spans="1:10">
      <c r="A10" s="4" t="s">
        <v>114</v>
      </c>
      <c r="B10" s="7" t="n">
        <v>2000000</v>
      </c>
      <c r="D10" s="7" t="n">
        <v>200000</v>
      </c>
      <c r="F10" s="7" t="n">
        <v>5000</v>
      </c>
    </row>
    <row r="11" spans="1:10">
      <c r="A11" s="4" t="s">
        <v>278</v>
      </c>
      <c r="D11" s="5" t="n">
        <v>14815</v>
      </c>
      <c r="F11" s="5" t="n">
        <v>500</v>
      </c>
    </row>
    <row r="12" spans="1:10">
      <c r="A12" s="4" t="s">
        <v>279</v>
      </c>
    </row>
    <row r="13" spans="1:10">
      <c r="A13" s="3" t="s">
        <v>273</v>
      </c>
    </row>
    <row r="14" spans="1:10">
      <c r="A14" s="4" t="s">
        <v>280</v>
      </c>
      <c r="H14" s="7" t="n">
        <v>1365000</v>
      </c>
    </row>
    <row r="15" spans="1:10">
      <c r="A15" s="4" t="s">
        <v>21</v>
      </c>
    </row>
    <row r="16" spans="1:10">
      <c r="A16" s="3" t="s">
        <v>273</v>
      </c>
    </row>
    <row r="17" spans="1:10">
      <c r="A17" s="4" t="s">
        <v>281</v>
      </c>
      <c r="I17" s="7" t="n">
        <v>10</v>
      </c>
    </row>
    <row r="18" spans="1:10">
      <c r="A18" s="4" t="s">
        <v>282</v>
      </c>
      <c r="E18" s="5" t="n">
        <v>72379</v>
      </c>
    </row>
    <row r="19" spans="1:10">
      <c r="A19" s="4" t="s">
        <v>283</v>
      </c>
    </row>
    <row r="20" spans="1:10">
      <c r="A20" s="3" t="s">
        <v>273</v>
      </c>
    </row>
    <row r="21" spans="1:10">
      <c r="A21" s="4" t="s">
        <v>284</v>
      </c>
      <c r="E21" s="7" t="n">
        <v>50000000</v>
      </c>
      <c r="G21" s="5" t="n">
        <v>50000000</v>
      </c>
    </row>
    <row r="22" spans="1:10">
      <c r="A22" s="4" t="s">
        <v>285</v>
      </c>
    </row>
    <row r="23" spans="1:10">
      <c r="A23" s="3" t="s">
        <v>273</v>
      </c>
    </row>
    <row r="24" spans="1:10">
      <c r="A24" s="4" t="s">
        <v>284</v>
      </c>
      <c r="E24" s="7" t="n">
        <v>10000000</v>
      </c>
      <c r="G24" s="5" t="n">
        <v>10000000</v>
      </c>
    </row>
    <row r="25" spans="1:10">
      <c r="A25" s="4" t="s">
        <v>286</v>
      </c>
    </row>
    <row r="26" spans="1:10">
      <c r="A26" s="3" t="s">
        <v>273</v>
      </c>
    </row>
    <row r="27" spans="1:10">
      <c r="A27" s="4" t="s">
        <v>278</v>
      </c>
      <c r="B27" s="5" t="n">
        <v>222227</v>
      </c>
    </row>
    <row r="28" spans="1:10">
      <c r="A28" s="4" t="s">
        <v>23</v>
      </c>
    </row>
    <row r="29" spans="1:10">
      <c r="A29" s="3" t="s">
        <v>273</v>
      </c>
    </row>
    <row r="30" spans="1:10">
      <c r="A30" s="4" t="s">
        <v>281</v>
      </c>
      <c r="I30" s="8" t="n">
        <v>9.470000000000001</v>
      </c>
    </row>
    <row r="31" spans="1:10">
      <c r="A31" s="4" t="s">
        <v>282</v>
      </c>
      <c r="E31" s="5" t="n">
        <v>232161</v>
      </c>
    </row>
    <row r="32" spans="1:10">
      <c r="A32" s="4" t="s">
        <v>287</v>
      </c>
    </row>
    <row r="33" spans="1:10">
      <c r="A33" s="3" t="s">
        <v>273</v>
      </c>
    </row>
    <row r="34" spans="1:10">
      <c r="A34" s="4" t="s">
        <v>274</v>
      </c>
      <c r="E34" s="7" t="n">
        <v>1000000000</v>
      </c>
      <c r="G34" s="5" t="n">
        <v>1000000000</v>
      </c>
    </row>
    <row r="35" spans="1:10">
      <c r="A35" s="4" t="s">
        <v>288</v>
      </c>
    </row>
    <row r="36" spans="1:10">
      <c r="A36" s="3" t="s">
        <v>273</v>
      </c>
    </row>
    <row r="37" spans="1:10">
      <c r="A37" s="4" t="s">
        <v>274</v>
      </c>
      <c r="E37" s="7" t="n">
        <v>100000000</v>
      </c>
      <c r="G37" s="7" t="n">
        <v>100000000</v>
      </c>
      <c r="J37" s="7" t="n">
        <v>100000000</v>
      </c>
    </row>
    <row r="38" spans="1:10">
      <c r="A38" s="4" t="s">
        <v>289</v>
      </c>
    </row>
    <row r="39" spans="1:10">
      <c r="A39" s="3" t="s">
        <v>273</v>
      </c>
    </row>
    <row r="40" spans="1:10">
      <c r="A40" s="4" t="s">
        <v>290</v>
      </c>
      <c r="E40" s="8" t="n">
        <v>9.6</v>
      </c>
      <c r="G40" s="8" t="n">
        <v>9.6</v>
      </c>
      <c r="J40" s="8" t="n">
        <v>9.6</v>
      </c>
    </row>
    <row r="41" spans="1:10">
      <c r="A41" s="4" t="s">
        <v>291</v>
      </c>
    </row>
    <row r="42" spans="1:10">
      <c r="A42" s="3" t="s">
        <v>273</v>
      </c>
    </row>
    <row r="43" spans="1:10">
      <c r="A43" s="4" t="s">
        <v>290</v>
      </c>
      <c r="E43" s="10" t="n">
        <v>9.09</v>
      </c>
      <c r="G43" s="10" t="n">
        <v>9.09</v>
      </c>
      <c r="J43" s="8" t="n">
        <v>9.09</v>
      </c>
    </row>
    <row r="44" spans="1:10">
      <c r="A44" s="4" t="s">
        <v>292</v>
      </c>
    </row>
    <row r="45" spans="1:10">
      <c r="A45" s="3" t="s">
        <v>273</v>
      </c>
    </row>
    <row r="46" spans="1:10">
      <c r="A46" s="4" t="s">
        <v>274</v>
      </c>
      <c r="J46" s="7" t="n">
        <v>1000000000</v>
      </c>
    </row>
    <row r="47" spans="1:10">
      <c r="A47" s="4" t="s">
        <v>293</v>
      </c>
    </row>
    <row r="48" spans="1:10">
      <c r="A48" s="3" t="s">
        <v>273</v>
      </c>
    </row>
    <row r="49" spans="1:10">
      <c r="A49" s="4" t="s">
        <v>290</v>
      </c>
      <c r="E49" s="5" t="n">
        <v>10</v>
      </c>
      <c r="G49" s="5" t="n">
        <v>10</v>
      </c>
      <c r="J49" s="7" t="n">
        <v>10</v>
      </c>
    </row>
    <row r="50" spans="1:10">
      <c r="A50" s="4" t="s">
        <v>294</v>
      </c>
    </row>
    <row r="51" spans="1:10">
      <c r="A51" s="3" t="s">
        <v>273</v>
      </c>
    </row>
    <row r="52" spans="1:10">
      <c r="A52" s="4" t="s">
        <v>290</v>
      </c>
      <c r="E52" s="8" t="n">
        <v>9.470000000000001</v>
      </c>
      <c r="G52" s="8" t="n">
        <v>9.470000000000001</v>
      </c>
      <c r="J52" s="8" t="n">
        <v>9.47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8"/>
    <col customWidth="1" max="6" min="6" width="14"/>
    <col customWidth="1" max="7" min="7" width="14"/>
  </cols>
  <sheetData>
    <row r="1" spans="1:7">
      <c r="A1" s="1" t="s">
        <v>295</v>
      </c>
      <c r="B1" s="2" t="s">
        <v>296</v>
      </c>
      <c r="C1" s="2" t="s">
        <v>79</v>
      </c>
      <c r="E1" s="2" t="s">
        <v>1</v>
      </c>
    </row>
    <row r="2" spans="1:7">
      <c r="B2" s="2" t="s">
        <v>2</v>
      </c>
      <c r="C2" s="2" t="s">
        <v>2</v>
      </c>
      <c r="D2" s="2" t="s">
        <v>80</v>
      </c>
      <c r="E2" s="2" t="s">
        <v>2</v>
      </c>
      <c r="F2" s="2" t="s">
        <v>80</v>
      </c>
      <c r="G2" s="2" t="s">
        <v>29</v>
      </c>
    </row>
    <row r="3" spans="1:7">
      <c r="A3" s="3" t="s">
        <v>297</v>
      </c>
    </row>
    <row r="4" spans="1:7">
      <c r="A4" s="4" t="s">
        <v>298</v>
      </c>
      <c r="C4" s="7" t="n">
        <v>0</v>
      </c>
      <c r="D4" s="7" t="n">
        <v>0</v>
      </c>
      <c r="E4" s="7" t="n">
        <v>0</v>
      </c>
      <c r="F4" s="7" t="n">
        <v>0</v>
      </c>
    </row>
    <row r="5" spans="1:7">
      <c r="A5" s="4" t="s">
        <v>299</v>
      </c>
      <c r="E5" s="4" t="s">
        <v>300</v>
      </c>
    </row>
    <row r="6" spans="1:7">
      <c r="A6" s="4" t="s">
        <v>301</v>
      </c>
      <c r="B6" s="7" t="n">
        <v>0</v>
      </c>
      <c r="C6" s="5" t="n">
        <v>0</v>
      </c>
      <c r="E6" s="7" t="n">
        <v>0</v>
      </c>
      <c r="G6" s="7" t="n">
        <v>0</v>
      </c>
    </row>
    <row r="7" spans="1:7">
      <c r="A7" s="4" t="s">
        <v>302</v>
      </c>
      <c r="E7" s="4" t="s">
        <v>303</v>
      </c>
    </row>
    <row r="8" spans="1:7">
      <c r="A8" s="4" t="s">
        <v>42</v>
      </c>
      <c r="B8" s="5" t="n">
        <v>585399</v>
      </c>
      <c r="C8" s="5" t="n">
        <v>585399</v>
      </c>
      <c r="E8" s="7" t="n">
        <v>585399</v>
      </c>
    </row>
    <row r="9" spans="1:7">
      <c r="A9" s="4" t="s">
        <v>48</v>
      </c>
      <c r="B9" s="5" t="n">
        <v>7394316</v>
      </c>
      <c r="C9" s="5" t="n">
        <v>7394316</v>
      </c>
      <c r="E9" s="7" t="n">
        <v>7394316</v>
      </c>
      <c r="G9" s="7" t="n">
        <v>5599300</v>
      </c>
    </row>
    <row r="10" spans="1:7">
      <c r="A10" s="4" t="s">
        <v>304</v>
      </c>
      <c r="E10" s="4" t="s">
        <v>305</v>
      </c>
    </row>
    <row r="11" spans="1:7">
      <c r="A11" s="4" t="s">
        <v>23</v>
      </c>
    </row>
    <row r="12" spans="1:7">
      <c r="A12" s="3" t="s">
        <v>297</v>
      </c>
    </row>
    <row r="13" spans="1:7">
      <c r="A13" s="4" t="s">
        <v>306</v>
      </c>
      <c r="E13" s="4" t="s">
        <v>307</v>
      </c>
    </row>
    <row r="14" spans="1:7">
      <c r="A14" s="4" t="s">
        <v>308</v>
      </c>
      <c r="E14" s="4" t="s">
        <v>305</v>
      </c>
    </row>
    <row r="15" spans="1:7">
      <c r="A15" s="4" t="s">
        <v>309</v>
      </c>
      <c r="E15" s="4" t="s">
        <v>310</v>
      </c>
    </row>
    <row r="16" spans="1:7">
      <c r="A16" s="4" t="s">
        <v>311</v>
      </c>
      <c r="E16" s="7" t="n">
        <v>11936</v>
      </c>
    </row>
    <row r="17" spans="1:7">
      <c r="A17" s="4" t="s">
        <v>312</v>
      </c>
      <c r="B17" s="5" t="n">
        <v>96348</v>
      </c>
    </row>
    <row r="18" spans="1:7">
      <c r="A18" s="4" t="s">
        <v>313</v>
      </c>
    </row>
    <row r="19" spans="1:7">
      <c r="A19" s="3" t="s">
        <v>297</v>
      </c>
    </row>
    <row r="20" spans="1:7">
      <c r="A20" s="4" t="s">
        <v>314</v>
      </c>
      <c r="B20" s="7" t="n">
        <v>5100000</v>
      </c>
      <c r="C20" s="7" t="n">
        <v>5100000</v>
      </c>
      <c r="E20" s="7" t="n">
        <v>5100000</v>
      </c>
    </row>
    <row r="21" spans="1:7">
      <c r="A21" s="4" t="s">
        <v>315</v>
      </c>
    </row>
    <row r="22" spans="1:7">
      <c r="A22" s="3" t="s">
        <v>297</v>
      </c>
    </row>
    <row r="23" spans="1:7">
      <c r="A23" s="4" t="s">
        <v>299</v>
      </c>
      <c r="E23" s="4" t="s">
        <v>316</v>
      </c>
    </row>
    <row r="24" spans="1:7">
      <c r="A24" s="4" t="s">
        <v>317</v>
      </c>
    </row>
    <row r="25" spans="1:7">
      <c r="A25" s="3" t="s">
        <v>297</v>
      </c>
    </row>
    <row r="26" spans="1:7">
      <c r="A26" s="4" t="s">
        <v>299</v>
      </c>
      <c r="E26" s="4" t="s">
        <v>318</v>
      </c>
    </row>
    <row r="27" spans="1:7">
      <c r="A27" s="4" t="s">
        <v>319</v>
      </c>
    </row>
    <row r="28" spans="1:7">
      <c r="A28" s="3" t="s">
        <v>297</v>
      </c>
    </row>
    <row r="29" spans="1:7">
      <c r="A29" s="4" t="s">
        <v>320</v>
      </c>
      <c r="E29" s="4" t="s">
        <v>321</v>
      </c>
    </row>
    <row r="30" spans="1:7">
      <c r="A30" s="4" t="s">
        <v>322</v>
      </c>
    </row>
    <row r="31" spans="1:7">
      <c r="A31" s="3" t="s">
        <v>297</v>
      </c>
    </row>
    <row r="32" spans="1:7">
      <c r="A32" s="4" t="s">
        <v>320</v>
      </c>
      <c r="E32" s="4" t="s">
        <v>323</v>
      </c>
    </row>
    <row r="33" spans="1:7">
      <c r="A33" s="4" t="s">
        <v>324</v>
      </c>
    </row>
    <row r="34" spans="1:7">
      <c r="A34" s="3" t="s">
        <v>297</v>
      </c>
    </row>
    <row r="35" spans="1:7">
      <c r="A35" s="4" t="s">
        <v>320</v>
      </c>
      <c r="E35" s="4" t="s">
        <v>318</v>
      </c>
    </row>
    <row r="36" spans="1:7">
      <c r="A36" s="4" t="s">
        <v>325</v>
      </c>
    </row>
    <row r="37" spans="1:7">
      <c r="A37" s="3" t="s">
        <v>297</v>
      </c>
    </row>
    <row r="38" spans="1:7">
      <c r="A38" s="4" t="s">
        <v>320</v>
      </c>
      <c r="E38" s="4" t="s">
        <v>321</v>
      </c>
    </row>
    <row r="39" spans="1:7">
      <c r="A39" s="4" t="s">
        <v>326</v>
      </c>
    </row>
    <row r="40" spans="1:7">
      <c r="A40" s="3" t="s">
        <v>297</v>
      </c>
    </row>
    <row r="41" spans="1:7">
      <c r="A41" s="4" t="s">
        <v>327</v>
      </c>
      <c r="E41" s="4" t="s">
        <v>328</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9</v>
      </c>
      <c r="D1" s="2" t="s">
        <v>1</v>
      </c>
    </row>
    <row r="2" spans="1:5">
      <c r="B2" s="2" t="s">
        <v>2</v>
      </c>
      <c r="C2" s="2" t="s">
        <v>80</v>
      </c>
      <c r="D2" s="2" t="s">
        <v>2</v>
      </c>
      <c r="E2" s="2" t="s">
        <v>80</v>
      </c>
    </row>
    <row r="3" spans="1:5">
      <c r="A3" s="3" t="s">
        <v>330</v>
      </c>
    </row>
    <row r="4" spans="1:5">
      <c r="A4" s="4" t="s">
        <v>98</v>
      </c>
      <c r="B4" s="7" t="n">
        <v>-278482</v>
      </c>
      <c r="C4" s="7" t="n">
        <v>-459996</v>
      </c>
      <c r="D4" s="7" t="n">
        <v>-764264</v>
      </c>
      <c r="E4" s="7" t="n">
        <v>-491310</v>
      </c>
    </row>
    <row r="5" spans="1:5">
      <c r="A5" s="4" t="s">
        <v>331</v>
      </c>
      <c r="D5" s="5" t="n">
        <v>22252</v>
      </c>
    </row>
    <row r="6" spans="1:5">
      <c r="A6" s="4" t="s">
        <v>332</v>
      </c>
      <c r="B6" s="5" t="n">
        <v>-278482</v>
      </c>
      <c r="C6" s="5" t="n">
        <v>-459996</v>
      </c>
      <c r="D6" s="5" t="n">
        <v>-786516</v>
      </c>
      <c r="E6" s="5" t="n">
        <v>-491310</v>
      </c>
    </row>
    <row r="7" spans="1:5">
      <c r="A7" s="4" t="s">
        <v>21</v>
      </c>
    </row>
    <row r="8" spans="1:5">
      <c r="A8" s="3" t="s">
        <v>330</v>
      </c>
    </row>
    <row r="9" spans="1:5">
      <c r="A9" s="4" t="s">
        <v>98</v>
      </c>
      <c r="B9" s="5" t="n">
        <v>-167423</v>
      </c>
      <c r="C9" s="5" t="n">
        <v>-455672</v>
      </c>
      <c r="D9" s="5" t="n">
        <v>-464631</v>
      </c>
      <c r="E9" s="5" t="n">
        <v>-488264</v>
      </c>
    </row>
    <row r="10" spans="1:5">
      <c r="A10" s="4" t="s">
        <v>331</v>
      </c>
      <c r="B10" s="5" t="n">
        <v>0</v>
      </c>
      <c r="C10" s="5" t="n">
        <v>0</v>
      </c>
      <c r="D10" s="5" t="n">
        <v>16559</v>
      </c>
      <c r="E10" s="5" t="n">
        <v>0</v>
      </c>
    </row>
    <row r="11" spans="1:5">
      <c r="A11" s="4" t="s">
        <v>332</v>
      </c>
      <c r="B11" s="7" t="n">
        <v>-167423</v>
      </c>
      <c r="C11" s="7" t="n">
        <v>-455672</v>
      </c>
      <c r="D11" s="7" t="n">
        <v>-481190</v>
      </c>
      <c r="E11" s="7" t="n">
        <v>-488264</v>
      </c>
    </row>
    <row r="12" spans="1:5">
      <c r="A12" s="4" t="s">
        <v>333</v>
      </c>
      <c r="B12" s="8" t="n">
        <v>-0.54</v>
      </c>
      <c r="C12" s="8" t="n">
        <v>-1.74</v>
      </c>
      <c r="D12" s="8" t="n">
        <v>-1.48</v>
      </c>
      <c r="E12" s="8" t="n">
        <v>-2.45</v>
      </c>
    </row>
    <row r="13" spans="1:5">
      <c r="A13" s="4" t="s">
        <v>103</v>
      </c>
      <c r="B13" s="5" t="n">
        <v>312695</v>
      </c>
      <c r="C13" s="5" t="n">
        <v>262053</v>
      </c>
      <c r="D13" s="5" t="n">
        <v>314065</v>
      </c>
      <c r="E13" s="5" t="n">
        <v>199429</v>
      </c>
    </row>
    <row r="14" spans="1:5">
      <c r="A14" s="4" t="s">
        <v>23</v>
      </c>
    </row>
    <row r="15" spans="1:5">
      <c r="A15" s="3" t="s">
        <v>330</v>
      </c>
    </row>
    <row r="16" spans="1:5">
      <c r="A16" s="4" t="s">
        <v>98</v>
      </c>
      <c r="B16" s="7" t="n">
        <v>-111059</v>
      </c>
      <c r="C16" s="7" t="n">
        <v>-4324</v>
      </c>
      <c r="D16" s="7" t="n">
        <v>-299633</v>
      </c>
      <c r="E16" s="7" t="n">
        <v>-3046</v>
      </c>
    </row>
    <row r="17" spans="1:5">
      <c r="A17" s="4" t="s">
        <v>331</v>
      </c>
      <c r="B17" s="5" t="n">
        <v>0</v>
      </c>
      <c r="C17" s="5" t="n">
        <v>0</v>
      </c>
      <c r="D17" s="5" t="n">
        <v>5693</v>
      </c>
      <c r="E17" s="5" t="n">
        <v>0</v>
      </c>
    </row>
    <row r="18" spans="1:5">
      <c r="A18" s="4" t="s">
        <v>332</v>
      </c>
      <c r="B18" s="7" t="n">
        <v>-111059</v>
      </c>
      <c r="C18" s="7" t="n">
        <v>-4324</v>
      </c>
      <c r="D18" s="7" t="n">
        <v>-305326</v>
      </c>
      <c r="E18" s="7" t="n">
        <v>-3046</v>
      </c>
    </row>
    <row r="19" spans="1:5">
      <c r="A19" s="4" t="s">
        <v>333</v>
      </c>
      <c r="B19" s="8" t="n">
        <v>-0.54</v>
      </c>
      <c r="C19" s="8" t="n">
        <v>-1.75</v>
      </c>
      <c r="D19" s="8" t="n">
        <v>-1.5</v>
      </c>
      <c r="E19" s="8" t="n">
        <v>-2.46</v>
      </c>
    </row>
    <row r="20" spans="1:5">
      <c r="A20" s="4" t="s">
        <v>103</v>
      </c>
      <c r="B20" s="5" t="n">
        <v>207451</v>
      </c>
      <c r="C20" s="5" t="n">
        <v>2474</v>
      </c>
      <c r="D20" s="5" t="n">
        <v>199240</v>
      </c>
      <c r="E20" s="5" t="n">
        <v>12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34</v>
      </c>
      <c r="B1" s="2" t="s">
        <v>79</v>
      </c>
      <c r="D1" s="2" t="s">
        <v>1</v>
      </c>
    </row>
    <row r="2" spans="1:6">
      <c r="B2" s="2" t="s">
        <v>2</v>
      </c>
      <c r="C2" s="2" t="s">
        <v>335</v>
      </c>
      <c r="D2" s="2" t="s">
        <v>2</v>
      </c>
      <c r="E2" s="2" t="s">
        <v>80</v>
      </c>
      <c r="F2" s="2" t="s">
        <v>29</v>
      </c>
    </row>
    <row r="3" spans="1:6">
      <c r="A3" s="3" t="s">
        <v>155</v>
      </c>
    </row>
    <row r="4" spans="1:6">
      <c r="A4" s="4" t="s">
        <v>336</v>
      </c>
      <c r="D4" s="7" t="n">
        <v>1267044</v>
      </c>
      <c r="E4" s="7" t="n">
        <v>3736025</v>
      </c>
    </row>
    <row r="5" spans="1:6">
      <c r="A5" s="4" t="s">
        <v>337</v>
      </c>
      <c r="D5" s="5" t="n">
        <v>2922350</v>
      </c>
      <c r="E5" s="5" t="n">
        <v>0</v>
      </c>
    </row>
    <row r="6" spans="1:6">
      <c r="A6" s="4" t="s">
        <v>46</v>
      </c>
      <c r="D6" s="5" t="n">
        <v>26924</v>
      </c>
      <c r="E6" s="5" t="n">
        <v>0</v>
      </c>
    </row>
    <row r="7" spans="1:6">
      <c r="A7" s="4" t="s">
        <v>120</v>
      </c>
      <c r="B7" s="7" t="n">
        <v>2121</v>
      </c>
      <c r="C7" s="7" t="n">
        <v>5578</v>
      </c>
      <c r="D7" s="5" t="n">
        <v>7699</v>
      </c>
      <c r="E7" s="5" t="n">
        <v>0</v>
      </c>
    </row>
    <row r="8" spans="1:6">
      <c r="A8" s="4" t="s">
        <v>338</v>
      </c>
      <c r="D8" s="5" t="n">
        <v>53591</v>
      </c>
      <c r="E8" s="5" t="n">
        <v>0</v>
      </c>
    </row>
    <row r="9" spans="1:6">
      <c r="A9" s="4" t="s">
        <v>339</v>
      </c>
      <c r="B9" s="7" t="n">
        <v>0</v>
      </c>
      <c r="D9" s="5" t="n">
        <v>0</v>
      </c>
      <c r="F9" s="7" t="n">
        <v>12927</v>
      </c>
    </row>
    <row r="10" spans="1:6">
      <c r="A10" s="4" t="s">
        <v>340</v>
      </c>
      <c r="D10" s="7" t="n">
        <v>79711</v>
      </c>
      <c r="E10"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3" t="s">
        <v>158</v>
      </c>
    </row>
    <row r="3" spans="1:3">
      <c r="A3" s="4" t="s">
        <v>342</v>
      </c>
      <c r="B3" s="7" t="n">
        <v>435547</v>
      </c>
      <c r="C3" s="7" t="n">
        <v>435547</v>
      </c>
    </row>
    <row r="4" spans="1:3">
      <c r="A4" s="4" t="s">
        <v>343</v>
      </c>
      <c r="B4" s="5" t="n">
        <v>5826701</v>
      </c>
      <c r="C4" s="5" t="n">
        <v>5856434</v>
      </c>
    </row>
    <row r="5" spans="1:3">
      <c r="A5" s="4" t="s">
        <v>344</v>
      </c>
      <c r="B5" s="5" t="n">
        <v>242988</v>
      </c>
      <c r="C5" s="5" t="n">
        <v>236283</v>
      </c>
    </row>
    <row r="6" spans="1:3">
      <c r="A6" s="4" t="s">
        <v>345</v>
      </c>
      <c r="B6" s="5" t="n">
        <v>6505236</v>
      </c>
      <c r="C6" s="5" t="n">
        <v>6528264</v>
      </c>
    </row>
    <row r="7" spans="1:3">
      <c r="A7" s="4" t="s">
        <v>346</v>
      </c>
      <c r="B7" s="5" t="n">
        <v>-140066</v>
      </c>
      <c r="C7" s="5" t="n">
        <v>-22012</v>
      </c>
    </row>
    <row r="8" spans="1:3">
      <c r="A8" s="4" t="s">
        <v>347</v>
      </c>
      <c r="B8" s="7" t="n">
        <v>6365170</v>
      </c>
      <c r="C8" s="7" t="n">
        <v>65062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5"/>
    <col customWidth="1" max="2" min="2" width="37"/>
    <col customWidth="1" max="3" min="3" width="21"/>
    <col customWidth="1" max="4" min="4" width="21"/>
    <col customWidth="1" max="5" min="5" width="21"/>
    <col customWidth="1" max="6" min="6" width="21"/>
    <col customWidth="1" max="7" min="7" width="21"/>
  </cols>
  <sheetData>
    <row r="1" spans="1:7">
      <c r="A1" s="1" t="s">
        <v>348</v>
      </c>
      <c r="B1" s="2" t="s">
        <v>349</v>
      </c>
      <c r="C1" s="2" t="s">
        <v>350</v>
      </c>
      <c r="D1" s="2" t="s">
        <v>351</v>
      </c>
      <c r="E1" s="2" t="s">
        <v>350</v>
      </c>
      <c r="F1" s="2" t="s">
        <v>351</v>
      </c>
      <c r="G1" s="2" t="s">
        <v>352</v>
      </c>
    </row>
    <row r="2" spans="1:7">
      <c r="A2" s="3" t="s">
        <v>158</v>
      </c>
    </row>
    <row r="3" spans="1:7">
      <c r="A3" s="4" t="s">
        <v>353</v>
      </c>
      <c r="C3" s="7" t="n">
        <v>58810</v>
      </c>
      <c r="D3" s="7" t="n">
        <v>59244</v>
      </c>
      <c r="E3" s="7" t="n">
        <v>118054</v>
      </c>
      <c r="F3" s="7" t="n">
        <v>118054</v>
      </c>
    </row>
    <row r="4" spans="1:7">
      <c r="A4" s="4" t="s">
        <v>354</v>
      </c>
      <c r="E4" s="4" t="s">
        <v>300</v>
      </c>
    </row>
    <row r="5" spans="1:7">
      <c r="A5" s="4" t="s">
        <v>355</v>
      </c>
      <c r="E5" s="4" t="s">
        <v>356</v>
      </c>
    </row>
    <row r="6" spans="1:7">
      <c r="A6" s="4" t="s">
        <v>40</v>
      </c>
      <c r="C6" s="5" t="n">
        <v>3220</v>
      </c>
      <c r="D6" s="7" t="n">
        <v>3220</v>
      </c>
      <c r="E6" s="7" t="n">
        <v>24070</v>
      </c>
      <c r="F6" s="7" t="n">
        <v>24070</v>
      </c>
    </row>
    <row r="7" spans="1:7">
      <c r="A7" s="3" t="s">
        <v>357</v>
      </c>
    </row>
    <row r="8" spans="1:7">
      <c r="A8" s="4" t="s">
        <v>36</v>
      </c>
      <c r="C8" s="7" t="n">
        <v>47635</v>
      </c>
      <c r="E8" s="5" t="n">
        <v>47635</v>
      </c>
      <c r="G8" s="7" t="n">
        <v>53473</v>
      </c>
    </row>
    <row r="9" spans="1:7">
      <c r="A9" s="4" t="s">
        <v>358</v>
      </c>
    </row>
    <row r="10" spans="1:7">
      <c r="A10" s="3" t="s">
        <v>357</v>
      </c>
    </row>
    <row r="11" spans="1:7">
      <c r="A11" s="4" t="s">
        <v>359</v>
      </c>
      <c r="B11" s="7" t="n">
        <v>7250000</v>
      </c>
    </row>
    <row r="12" spans="1:7">
      <c r="A12" s="4" t="s">
        <v>360</v>
      </c>
      <c r="B12" s="7" t="n">
        <v>77057</v>
      </c>
      <c r="E12" s="5" t="n">
        <v>95729</v>
      </c>
    </row>
    <row r="13" spans="1:7">
      <c r="A13" s="4" t="s">
        <v>361</v>
      </c>
      <c r="E13" s="7" t="n">
        <v>18672</v>
      </c>
    </row>
    <row r="14" spans="1:7">
      <c r="A14" s="4" t="s">
        <v>36</v>
      </c>
      <c r="G14" s="7" t="n">
        <v>72374</v>
      </c>
    </row>
    <row r="15" spans="1:7">
      <c r="A15" s="4" t="s">
        <v>362</v>
      </c>
    </row>
    <row r="16" spans="1:7">
      <c r="A16" s="3" t="s">
        <v>357</v>
      </c>
    </row>
    <row r="17" spans="1:7">
      <c r="A17" s="4" t="s">
        <v>363</v>
      </c>
      <c r="B17" s="5" t="n">
        <v>4</v>
      </c>
    </row>
    <row r="18" spans="1:7">
      <c r="A18" s="4" t="s">
        <v>364</v>
      </c>
    </row>
    <row r="19" spans="1:7">
      <c r="A19" s="3" t="s">
        <v>357</v>
      </c>
    </row>
    <row r="20" spans="1:7">
      <c r="A20" s="4" t="s">
        <v>363</v>
      </c>
      <c r="B20"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65</v>
      </c>
      <c r="B1" s="2" t="s">
        <v>350</v>
      </c>
    </row>
    <row r="2" spans="1:2">
      <c r="A2" s="3" t="s">
        <v>158</v>
      </c>
    </row>
    <row r="3" spans="1:2">
      <c r="A3" s="5" t="n">
        <v>2018</v>
      </c>
      <c r="B3" s="7" t="n">
        <v>572322</v>
      </c>
    </row>
    <row r="4" spans="1:2">
      <c r="A4" s="5" t="n">
        <v>2019</v>
      </c>
      <c r="B4" s="5" t="n">
        <v>556893</v>
      </c>
    </row>
    <row r="5" spans="1:2">
      <c r="A5" s="5" t="n">
        <v>2020</v>
      </c>
      <c r="B5" s="5" t="n">
        <v>601142</v>
      </c>
    </row>
    <row r="6" spans="1:2">
      <c r="A6" s="5" t="n">
        <v>2021</v>
      </c>
      <c r="B6" s="5" t="n">
        <v>624676</v>
      </c>
    </row>
    <row r="7" spans="1:2">
      <c r="A7" s="5" t="n">
        <v>2022</v>
      </c>
      <c r="B7" s="5" t="n">
        <v>634470</v>
      </c>
    </row>
    <row r="8" spans="1:2">
      <c r="A8" s="4" t="s">
        <v>366</v>
      </c>
      <c r="B8" s="5" t="n">
        <v>2700393</v>
      </c>
    </row>
    <row r="9" spans="1:2">
      <c r="A9" s="4" t="s">
        <v>367</v>
      </c>
      <c r="B9" s="7" t="n">
        <v>56898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57</v>
      </c>
    </row>
    <row r="3" spans="1:2">
      <c r="A3" s="4" t="s">
        <v>359</v>
      </c>
      <c r="B3" s="7" t="n">
        <v>7250000</v>
      </c>
    </row>
    <row r="4" spans="1:2">
      <c r="A4" s="3" t="s">
        <v>370</v>
      </c>
    </row>
    <row r="5" spans="1:2">
      <c r="A5" s="4" t="s">
        <v>342</v>
      </c>
      <c r="B5" s="5" t="n">
        <v>435547</v>
      </c>
    </row>
    <row r="6" spans="1:2">
      <c r="A6" s="4" t="s">
        <v>371</v>
      </c>
      <c r="B6" s="5" t="n">
        <v>5826701</v>
      </c>
    </row>
    <row r="7" spans="1:2">
      <c r="A7" s="4" t="s">
        <v>372</v>
      </c>
      <c r="B7" s="5" t="n">
        <v>236283</v>
      </c>
    </row>
    <row r="8" spans="1:2">
      <c r="A8" s="4" t="s">
        <v>373</v>
      </c>
      <c r="B8" s="5" t="n">
        <v>891156</v>
      </c>
    </row>
    <row r="9" spans="1:2">
      <c r="A9" s="4" t="s">
        <v>374</v>
      </c>
      <c r="B9" s="5" t="n">
        <v>72374</v>
      </c>
    </row>
    <row r="10" spans="1:2">
      <c r="A10" s="4" t="s">
        <v>375</v>
      </c>
      <c r="B10" s="5" t="n">
        <v>-212061</v>
      </c>
    </row>
    <row r="11" spans="1:2">
      <c r="A11" s="4" t="s">
        <v>376</v>
      </c>
      <c r="B11" s="7" t="n">
        <v>7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378</v>
      </c>
    </row>
    <row r="3" spans="1:3">
      <c r="A3" s="4" t="s">
        <v>379</v>
      </c>
      <c r="B3" s="7" t="n">
        <v>891156</v>
      </c>
      <c r="C3" s="7" t="n">
        <v>891156</v>
      </c>
    </row>
    <row r="4" spans="1:3">
      <c r="A4" s="4" t="s">
        <v>380</v>
      </c>
      <c r="B4" s="5" t="n">
        <v>-151908</v>
      </c>
      <c r="C4" s="5" t="n">
        <v>-27053</v>
      </c>
    </row>
    <row r="5" spans="1:3">
      <c r="A5" s="4" t="s">
        <v>381</v>
      </c>
      <c r="B5" s="5" t="n">
        <v>739248</v>
      </c>
      <c r="C5" s="5" t="n">
        <v>864103</v>
      </c>
    </row>
    <row r="6" spans="1:3">
      <c r="A6" s="3" t="s">
        <v>382</v>
      </c>
    </row>
    <row r="7" spans="1:3">
      <c r="A7" s="4" t="s">
        <v>379</v>
      </c>
      <c r="B7" s="5" t="n">
        <v>-116332</v>
      </c>
      <c r="C7" s="5" t="n">
        <v>-116332</v>
      </c>
    </row>
    <row r="8" spans="1:3">
      <c r="A8" s="4" t="s">
        <v>380</v>
      </c>
      <c r="B8" s="5" t="n">
        <v>9956</v>
      </c>
      <c r="C8" s="5" t="n">
        <v>1773</v>
      </c>
    </row>
    <row r="9" spans="1:3">
      <c r="A9" s="4" t="s">
        <v>381</v>
      </c>
      <c r="B9" s="5" t="n">
        <v>106376</v>
      </c>
      <c r="C9" s="5" t="n">
        <v>114559</v>
      </c>
    </row>
    <row r="10" spans="1:3">
      <c r="A10" s="4" t="s">
        <v>383</v>
      </c>
    </row>
    <row r="11" spans="1:3">
      <c r="A11" s="3" t="s">
        <v>378</v>
      </c>
    </row>
    <row r="12" spans="1:3">
      <c r="A12" s="4" t="s">
        <v>379</v>
      </c>
      <c r="B12" s="5" t="n">
        <v>356507</v>
      </c>
      <c r="C12" s="5" t="n">
        <v>356507</v>
      </c>
    </row>
    <row r="13" spans="1:3">
      <c r="A13" s="4" t="s">
        <v>380</v>
      </c>
      <c r="B13" s="5" t="n">
        <v>-68913</v>
      </c>
      <c r="C13" s="5" t="n">
        <v>-12272</v>
      </c>
    </row>
    <row r="14" spans="1:3">
      <c r="A14" s="4" t="s">
        <v>381</v>
      </c>
      <c r="B14" s="5" t="n">
        <v>287594</v>
      </c>
      <c r="C14" s="5" t="n">
        <v>344235</v>
      </c>
    </row>
    <row r="15" spans="1:3">
      <c r="A15" s="4" t="s">
        <v>384</v>
      </c>
    </row>
    <row r="16" spans="1:3">
      <c r="A16" s="3" t="s">
        <v>378</v>
      </c>
    </row>
    <row r="17" spans="1:3">
      <c r="A17" s="4" t="s">
        <v>379</v>
      </c>
      <c r="B17" s="5" t="n">
        <v>292122</v>
      </c>
      <c r="C17" s="5" t="n">
        <v>292122</v>
      </c>
    </row>
    <row r="18" spans="1:3">
      <c r="A18" s="4" t="s">
        <v>380</v>
      </c>
      <c r="B18" s="5" t="n">
        <v>-57431</v>
      </c>
      <c r="C18" s="5" t="n">
        <v>-10228</v>
      </c>
    </row>
    <row r="19" spans="1:3">
      <c r="A19" s="4" t="s">
        <v>381</v>
      </c>
      <c r="B19" s="5" t="n">
        <v>234691</v>
      </c>
      <c r="C19" s="5" t="n">
        <v>281894</v>
      </c>
    </row>
    <row r="20" spans="1:3">
      <c r="A20" s="4" t="s">
        <v>385</v>
      </c>
    </row>
    <row r="21" spans="1:3">
      <c r="A21" s="3" t="s">
        <v>378</v>
      </c>
    </row>
    <row r="22" spans="1:3">
      <c r="A22" s="4" t="s">
        <v>379</v>
      </c>
      <c r="B22" s="5" t="n">
        <v>242527</v>
      </c>
      <c r="C22" s="5" t="n">
        <v>242527</v>
      </c>
    </row>
    <row r="23" spans="1:3">
      <c r="A23" s="4" t="s">
        <v>380</v>
      </c>
      <c r="B23" s="5" t="n">
        <v>-25564</v>
      </c>
      <c r="C23" s="5" t="n">
        <v>-4553</v>
      </c>
    </row>
    <row r="24" spans="1:3">
      <c r="A24" s="4" t="s">
        <v>381</v>
      </c>
      <c r="B24" s="7" t="n">
        <v>216963</v>
      </c>
      <c r="C24" s="7" t="n">
        <v>2379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57682</v>
      </c>
      <c r="C4" s="7" t="n">
        <v>0</v>
      </c>
      <c r="D4" s="7" t="n">
        <v>315816</v>
      </c>
      <c r="E4" s="7" t="n">
        <v>0</v>
      </c>
    </row>
    <row r="5" spans="1:5">
      <c r="A5" s="4" t="s">
        <v>83</v>
      </c>
      <c r="B5" s="5" t="n">
        <v>20021</v>
      </c>
      <c r="C5" s="5" t="n">
        <v>0</v>
      </c>
      <c r="D5" s="5" t="n">
        <v>34059</v>
      </c>
      <c r="E5" s="5" t="n">
        <v>0</v>
      </c>
    </row>
    <row r="6" spans="1:5">
      <c r="A6" s="4" t="s">
        <v>84</v>
      </c>
      <c r="B6" s="5" t="n">
        <v>177703</v>
      </c>
      <c r="C6" s="5" t="n">
        <v>0</v>
      </c>
      <c r="D6" s="5" t="n">
        <v>349875</v>
      </c>
      <c r="E6" s="5" t="n">
        <v>0</v>
      </c>
    </row>
    <row r="7" spans="1:5">
      <c r="A7" s="3" t="s">
        <v>85</v>
      </c>
    </row>
    <row r="8" spans="1:5">
      <c r="A8" s="4" t="s">
        <v>86</v>
      </c>
      <c r="B8" s="5" t="n">
        <v>19548</v>
      </c>
      <c r="C8" s="5" t="n">
        <v>0</v>
      </c>
      <c r="D8" s="5" t="n">
        <v>44437</v>
      </c>
      <c r="E8" s="5" t="n">
        <v>0</v>
      </c>
    </row>
    <row r="9" spans="1:5">
      <c r="A9" s="4" t="s">
        <v>87</v>
      </c>
      <c r="B9" s="5" t="n">
        <v>34491</v>
      </c>
      <c r="C9" s="5" t="n">
        <v>0</v>
      </c>
      <c r="D9" s="5" t="n">
        <v>59496</v>
      </c>
      <c r="E9" s="5" t="n">
        <v>0</v>
      </c>
    </row>
    <row r="10" spans="1:5">
      <c r="A10" s="4" t="s">
        <v>88</v>
      </c>
      <c r="B10" s="5" t="n">
        <v>6948</v>
      </c>
      <c r="C10" s="5" t="n">
        <v>0</v>
      </c>
      <c r="D10" s="5" t="n">
        <v>12948</v>
      </c>
      <c r="E10" s="5" t="n">
        <v>0</v>
      </c>
    </row>
    <row r="11" spans="1:5">
      <c r="A11" s="4" t="s">
        <v>89</v>
      </c>
      <c r="B11" s="5" t="n">
        <v>19268</v>
      </c>
      <c r="C11" s="5" t="n">
        <v>0</v>
      </c>
      <c r="D11" s="5" t="n">
        <v>38536</v>
      </c>
      <c r="E11" s="5" t="n">
        <v>0</v>
      </c>
    </row>
    <row r="12" spans="1:5">
      <c r="A12" s="4" t="s">
        <v>90</v>
      </c>
      <c r="B12" s="5" t="n">
        <v>215347</v>
      </c>
      <c r="C12" s="5" t="n">
        <v>461162</v>
      </c>
      <c r="D12" s="5" t="n">
        <v>640885</v>
      </c>
      <c r="E12" s="5" t="n">
        <v>493038</v>
      </c>
    </row>
    <row r="13" spans="1:5">
      <c r="A13" s="4" t="s">
        <v>91</v>
      </c>
      <c r="B13" s="5" t="n">
        <v>110731</v>
      </c>
      <c r="C13" s="5" t="n">
        <v>0</v>
      </c>
      <c r="D13" s="5" t="n">
        <v>221898</v>
      </c>
      <c r="E13" s="5" t="n">
        <v>0</v>
      </c>
    </row>
    <row r="14" spans="1:5">
      <c r="A14" s="4" t="s">
        <v>92</v>
      </c>
      <c r="B14" s="5" t="n">
        <v>406333</v>
      </c>
      <c r="C14" s="5" t="n">
        <v>461162</v>
      </c>
      <c r="D14" s="5" t="n">
        <v>1018200</v>
      </c>
      <c r="E14" s="5" t="n">
        <v>493038</v>
      </c>
    </row>
    <row r="15" spans="1:5">
      <c r="A15" s="4" t="s">
        <v>93</v>
      </c>
      <c r="B15" s="5" t="n">
        <v>-228630</v>
      </c>
      <c r="C15" s="5" t="n">
        <v>-461162</v>
      </c>
      <c r="D15" s="5" t="n">
        <v>-668325</v>
      </c>
      <c r="E15" s="5" t="n">
        <v>-493038</v>
      </c>
    </row>
    <row r="16" spans="1:5">
      <c r="A16" s="3" t="s">
        <v>94</v>
      </c>
    </row>
    <row r="17" spans="1:5">
      <c r="A17" s="4" t="s">
        <v>95</v>
      </c>
      <c r="B17" s="5" t="n">
        <v>416</v>
      </c>
      <c r="C17" s="5" t="n">
        <v>1166</v>
      </c>
      <c r="D17" s="5" t="n">
        <v>780</v>
      </c>
      <c r="E17" s="5" t="n">
        <v>1728</v>
      </c>
    </row>
    <row r="18" spans="1:5">
      <c r="A18" s="4" t="s">
        <v>96</v>
      </c>
      <c r="B18" s="5" t="n">
        <v>-50268</v>
      </c>
      <c r="C18" s="5" t="n">
        <v>0</v>
      </c>
      <c r="D18" s="5" t="n">
        <v>-96719</v>
      </c>
      <c r="E18" s="5" t="n">
        <v>0</v>
      </c>
    </row>
    <row r="19" spans="1:5">
      <c r="A19" s="4" t="s">
        <v>97</v>
      </c>
      <c r="B19" s="5" t="n">
        <v>-49852</v>
      </c>
      <c r="C19" s="5" t="n">
        <v>1166</v>
      </c>
      <c r="D19" s="5" t="n">
        <v>-95939</v>
      </c>
      <c r="E19" s="5" t="n">
        <v>1728</v>
      </c>
    </row>
    <row r="20" spans="1:5">
      <c r="A20" s="4" t="s">
        <v>98</v>
      </c>
      <c r="B20" s="5" t="n">
        <v>-278482</v>
      </c>
      <c r="C20" s="5" t="n">
        <v>-459996</v>
      </c>
      <c r="D20" s="5" t="n">
        <v>-764264</v>
      </c>
      <c r="E20" s="5" t="n">
        <v>-491310</v>
      </c>
    </row>
    <row r="21" spans="1:5">
      <c r="A21" s="3" t="s">
        <v>99</v>
      </c>
    </row>
    <row r="22" spans="1:5">
      <c r="A22" s="4" t="s">
        <v>100</v>
      </c>
      <c r="B22" s="5" t="n">
        <v>-1952</v>
      </c>
      <c r="C22" s="5" t="n">
        <v>0</v>
      </c>
      <c r="D22" s="5" t="n">
        <v>-6121</v>
      </c>
      <c r="E22" s="5" t="n">
        <v>0</v>
      </c>
    </row>
    <row r="23" spans="1:5">
      <c r="A23" s="4" t="s">
        <v>101</v>
      </c>
      <c r="B23" s="5" t="n">
        <v>-280434</v>
      </c>
      <c r="C23" s="5" t="n">
        <v>-459996</v>
      </c>
      <c r="D23" s="5" t="n">
        <v>-770385</v>
      </c>
      <c r="E23" s="5" t="n">
        <v>-491310</v>
      </c>
    </row>
    <row r="24" spans="1:5">
      <c r="A24" s="4" t="s">
        <v>21</v>
      </c>
    </row>
    <row r="25" spans="1:5">
      <c r="A25" s="3" t="s">
        <v>94</v>
      </c>
    </row>
    <row r="26" spans="1:5">
      <c r="A26" s="4" t="s">
        <v>98</v>
      </c>
      <c r="B26" s="7" t="n">
        <v>-167423</v>
      </c>
      <c r="C26" s="7" t="n">
        <v>-455672</v>
      </c>
      <c r="D26" s="7" t="n">
        <v>-464631</v>
      </c>
      <c r="E26" s="7" t="n">
        <v>-488264</v>
      </c>
    </row>
    <row r="27" spans="1:5">
      <c r="A27" s="3" t="s">
        <v>99</v>
      </c>
    </row>
    <row r="28" spans="1:5">
      <c r="A28" s="4" t="s">
        <v>102</v>
      </c>
      <c r="B28" s="8" t="n">
        <v>-0.54</v>
      </c>
      <c r="C28" s="8" t="n">
        <v>-1.74</v>
      </c>
      <c r="D28" s="8" t="n">
        <v>-1.48</v>
      </c>
      <c r="E28" s="8" t="n">
        <v>-2.45</v>
      </c>
    </row>
    <row r="29" spans="1:5">
      <c r="A29" s="4" t="s">
        <v>103</v>
      </c>
      <c r="B29" s="5" t="n">
        <v>312695</v>
      </c>
      <c r="C29" s="5" t="n">
        <v>262053</v>
      </c>
      <c r="D29" s="5" t="n">
        <v>314065</v>
      </c>
      <c r="E29" s="5" t="n">
        <v>199429</v>
      </c>
    </row>
    <row r="30" spans="1:5">
      <c r="A30" s="4" t="s">
        <v>23</v>
      </c>
    </row>
    <row r="31" spans="1:5">
      <c r="A31" s="3" t="s">
        <v>94</v>
      </c>
    </row>
    <row r="32" spans="1:5">
      <c r="A32" s="4" t="s">
        <v>98</v>
      </c>
      <c r="B32" s="7" t="n">
        <v>-111059</v>
      </c>
      <c r="C32" s="7" t="n">
        <v>-4324</v>
      </c>
      <c r="D32" s="7" t="n">
        <v>-299633</v>
      </c>
      <c r="E32" s="7" t="n">
        <v>-3046</v>
      </c>
    </row>
    <row r="33" spans="1:5">
      <c r="A33" s="3" t="s">
        <v>99</v>
      </c>
    </row>
    <row r="34" spans="1:5">
      <c r="A34" s="4" t="s">
        <v>102</v>
      </c>
      <c r="B34" s="8" t="n">
        <v>-0.54</v>
      </c>
      <c r="C34" s="8" t="n">
        <v>-1.75</v>
      </c>
      <c r="D34" s="8" t="n">
        <v>-1.5</v>
      </c>
      <c r="E34" s="8" t="n">
        <v>-2.46</v>
      </c>
    </row>
    <row r="35" spans="1:5">
      <c r="A35" s="4" t="s">
        <v>103</v>
      </c>
      <c r="B35" s="5" t="n">
        <v>207451</v>
      </c>
      <c r="C35" s="5" t="n">
        <v>2474</v>
      </c>
      <c r="D35" s="5" t="n">
        <v>199240</v>
      </c>
      <c r="E35" s="5" t="n">
        <v>12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6</v>
      </c>
      <c r="B1" s="2" t="s">
        <v>1</v>
      </c>
    </row>
    <row r="2" spans="1:3">
      <c r="B2" s="2" t="s">
        <v>2</v>
      </c>
      <c r="C2" s="2" t="s">
        <v>29</v>
      </c>
    </row>
    <row r="3" spans="1:3">
      <c r="A3" s="3" t="s">
        <v>378</v>
      </c>
    </row>
    <row r="4" spans="1:3">
      <c r="A4" s="4" t="s">
        <v>381</v>
      </c>
      <c r="B4" s="7" t="n">
        <v>739248</v>
      </c>
      <c r="C4" s="7" t="n">
        <v>864103</v>
      </c>
    </row>
    <row r="5" spans="1:3">
      <c r="A5" s="3" t="s">
        <v>382</v>
      </c>
    </row>
    <row r="6" spans="1:3">
      <c r="A6" s="5" t="n">
        <v>2018</v>
      </c>
      <c r="B6" s="5" t="n">
        <v>-16366</v>
      </c>
    </row>
    <row r="7" spans="1:3">
      <c r="A7" s="5" t="n">
        <v>2019</v>
      </c>
      <c r="B7" s="5" t="n">
        <v>-16366</v>
      </c>
    </row>
    <row r="8" spans="1:3">
      <c r="A8" s="5" t="n">
        <v>2020</v>
      </c>
      <c r="B8" s="5" t="n">
        <v>-16366</v>
      </c>
    </row>
    <row r="9" spans="1:3">
      <c r="A9" s="5" t="n">
        <v>2021</v>
      </c>
      <c r="B9" s="5" t="n">
        <v>-16366</v>
      </c>
    </row>
    <row r="10" spans="1:3">
      <c r="A10" s="5" t="n">
        <v>2022</v>
      </c>
      <c r="B10" s="5" t="n">
        <v>-16366</v>
      </c>
    </row>
    <row r="11" spans="1:3">
      <c r="A11" s="4" t="s">
        <v>366</v>
      </c>
      <c r="B11" s="5" t="n">
        <v>-24546</v>
      </c>
    </row>
    <row r="12" spans="1:3">
      <c r="A12" s="4" t="s">
        <v>381</v>
      </c>
      <c r="B12" s="7" t="n">
        <v>-106376</v>
      </c>
      <c r="C12" s="5" t="n">
        <v>-114559</v>
      </c>
    </row>
    <row r="13" spans="1:3">
      <c r="A13" s="4" t="s">
        <v>387</v>
      </c>
      <c r="B13" s="4" t="s">
        <v>388</v>
      </c>
    </row>
    <row r="14" spans="1:3">
      <c r="A14" s="4" t="s">
        <v>383</v>
      </c>
    </row>
    <row r="15" spans="1:3">
      <c r="A15" s="3" t="s">
        <v>378</v>
      </c>
    </row>
    <row r="16" spans="1:3">
      <c r="A16" s="5" t="n">
        <v>2018</v>
      </c>
      <c r="B16" s="7" t="n">
        <v>94891</v>
      </c>
    </row>
    <row r="17" spans="1:3">
      <c r="A17" s="5" t="n">
        <v>2019</v>
      </c>
      <c r="B17" s="5" t="n">
        <v>38016</v>
      </c>
    </row>
    <row r="18" spans="1:3">
      <c r="A18" s="5" t="n">
        <v>2020</v>
      </c>
      <c r="B18" s="5" t="n">
        <v>29513</v>
      </c>
    </row>
    <row r="19" spans="1:3">
      <c r="A19" s="5" t="n">
        <v>2021</v>
      </c>
      <c r="B19" s="5" t="n">
        <v>29513</v>
      </c>
    </row>
    <row r="20" spans="1:3">
      <c r="A20" s="5" t="n">
        <v>2022</v>
      </c>
      <c r="B20" s="5" t="n">
        <v>29513</v>
      </c>
    </row>
    <row r="21" spans="1:3">
      <c r="A21" s="4" t="s">
        <v>366</v>
      </c>
      <c r="B21" s="5" t="n">
        <v>66148</v>
      </c>
    </row>
    <row r="22" spans="1:3">
      <c r="A22" s="4" t="s">
        <v>381</v>
      </c>
      <c r="B22" s="7" t="n">
        <v>287594</v>
      </c>
      <c r="C22" s="5" t="n">
        <v>344235</v>
      </c>
    </row>
    <row r="23" spans="1:3">
      <c r="A23" s="4" t="s">
        <v>387</v>
      </c>
      <c r="B23" s="4" t="s">
        <v>389</v>
      </c>
    </row>
    <row r="24" spans="1:3">
      <c r="A24" s="4" t="s">
        <v>390</v>
      </c>
    </row>
    <row r="25" spans="1:3">
      <c r="A25" s="3" t="s">
        <v>378</v>
      </c>
    </row>
    <row r="26" spans="1:3">
      <c r="A26" s="5" t="n">
        <v>2018</v>
      </c>
      <c r="B26" s="7" t="n">
        <v>78836</v>
      </c>
    </row>
    <row r="27" spans="1:3">
      <c r="A27" s="5" t="n">
        <v>2019</v>
      </c>
      <c r="B27" s="5" t="n">
        <v>30575</v>
      </c>
    </row>
    <row r="28" spans="1:3">
      <c r="A28" s="5" t="n">
        <v>2020</v>
      </c>
      <c r="B28" s="5" t="n">
        <v>22858</v>
      </c>
    </row>
    <row r="29" spans="1:3">
      <c r="A29" s="5" t="n">
        <v>2021</v>
      </c>
      <c r="B29" s="5" t="n">
        <v>22858</v>
      </c>
    </row>
    <row r="30" spans="1:3">
      <c r="A30" s="5" t="n">
        <v>2022</v>
      </c>
      <c r="B30" s="5" t="n">
        <v>22858</v>
      </c>
    </row>
    <row r="31" spans="1:3">
      <c r="A31" s="4" t="s">
        <v>366</v>
      </c>
      <c r="B31" s="5" t="n">
        <v>56706</v>
      </c>
    </row>
    <row r="32" spans="1:3">
      <c r="A32" s="4" t="s">
        <v>381</v>
      </c>
      <c r="B32" s="7" t="n">
        <v>234691</v>
      </c>
      <c r="C32" s="5" t="n">
        <v>281894</v>
      </c>
    </row>
    <row r="33" spans="1:3">
      <c r="A33" s="4" t="s">
        <v>387</v>
      </c>
      <c r="B33" s="4" t="s">
        <v>389</v>
      </c>
    </row>
    <row r="34" spans="1:3">
      <c r="A34" s="4" t="s">
        <v>385</v>
      </c>
    </row>
    <row r="35" spans="1:3">
      <c r="A35" s="3" t="s">
        <v>378</v>
      </c>
    </row>
    <row r="36" spans="1:3">
      <c r="A36" s="5" t="n">
        <v>2018</v>
      </c>
      <c r="B36" s="7" t="n">
        <v>41340</v>
      </c>
    </row>
    <row r="37" spans="1:3">
      <c r="A37" s="5" t="n">
        <v>2019</v>
      </c>
      <c r="B37" s="5" t="n">
        <v>35730</v>
      </c>
    </row>
    <row r="38" spans="1:3">
      <c r="A38" s="5" t="n">
        <v>2020</v>
      </c>
      <c r="B38" s="5" t="n">
        <v>17919</v>
      </c>
    </row>
    <row r="39" spans="1:3">
      <c r="A39" s="5" t="n">
        <v>2021</v>
      </c>
      <c r="B39" s="5" t="n">
        <v>17919</v>
      </c>
    </row>
    <row r="40" spans="1:3">
      <c r="A40" s="5" t="n">
        <v>2022</v>
      </c>
      <c r="B40" s="5" t="n">
        <v>17919</v>
      </c>
    </row>
    <row r="41" spans="1:3">
      <c r="A41" s="4" t="s">
        <v>366</v>
      </c>
      <c r="B41" s="5" t="n">
        <v>86136</v>
      </c>
    </row>
    <row r="42" spans="1:3">
      <c r="A42" s="4" t="s">
        <v>381</v>
      </c>
      <c r="B42" s="7" t="n">
        <v>216963</v>
      </c>
      <c r="C42" s="7" t="n">
        <v>237974</v>
      </c>
    </row>
    <row r="43" spans="1:3">
      <c r="A43" s="4" t="s">
        <v>387</v>
      </c>
      <c r="B43"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9</v>
      </c>
      <c r="D1" s="2" t="s">
        <v>1</v>
      </c>
    </row>
    <row r="2" spans="1:5">
      <c r="B2" s="2" t="s">
        <v>2</v>
      </c>
      <c r="C2" s="2" t="s">
        <v>80</v>
      </c>
      <c r="D2" s="2" t="s">
        <v>2</v>
      </c>
      <c r="E2" s="2" t="s">
        <v>80</v>
      </c>
    </row>
    <row r="3" spans="1:5">
      <c r="A3" s="3" t="s">
        <v>378</v>
      </c>
    </row>
    <row r="4" spans="1:5">
      <c r="A4" s="4" t="s">
        <v>393</v>
      </c>
      <c r="B4" s="7" t="n">
        <v>23601</v>
      </c>
      <c r="C4" s="7" t="n">
        <v>0</v>
      </c>
      <c r="D4" s="7" t="n">
        <v>47203</v>
      </c>
      <c r="E4" s="7" t="n">
        <v>0</v>
      </c>
    </row>
    <row r="5" spans="1:5">
      <c r="A5" s="4" t="s">
        <v>394</v>
      </c>
      <c r="B5" s="5" t="n">
        <v>10507</v>
      </c>
      <c r="C5" s="5" t="n">
        <v>0</v>
      </c>
      <c r="D5" s="5" t="n">
        <v>21011</v>
      </c>
      <c r="E5" s="5" t="n">
        <v>0</v>
      </c>
    </row>
    <row r="6" spans="1:5">
      <c r="A6" s="4" t="s">
        <v>395</v>
      </c>
      <c r="B6" s="5" t="n">
        <v>-4092</v>
      </c>
      <c r="C6" s="5" t="n">
        <v>0</v>
      </c>
      <c r="D6" s="5" t="n">
        <v>-8183</v>
      </c>
      <c r="E6" s="5" t="n">
        <v>0</v>
      </c>
    </row>
    <row r="7" spans="1:5">
      <c r="A7" s="4" t="s">
        <v>383</v>
      </c>
    </row>
    <row r="8" spans="1:5">
      <c r="A8" s="3" t="s">
        <v>378</v>
      </c>
    </row>
    <row r="9" spans="1:5">
      <c r="A9" s="4" t="s">
        <v>396</v>
      </c>
      <c r="B9" s="7" t="n">
        <v>28320</v>
      </c>
      <c r="C9" s="7" t="n">
        <v>0</v>
      </c>
      <c r="D9" s="7" t="n">
        <v>56641</v>
      </c>
      <c r="E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 customWidth="1" max="7" min="7" width="14"/>
  </cols>
  <sheetData>
    <row r="1" spans="1:7">
      <c r="A1" s="1" t="s">
        <v>397</v>
      </c>
      <c r="B1" s="2" t="s">
        <v>296</v>
      </c>
      <c r="C1" s="2" t="s">
        <v>79</v>
      </c>
      <c r="E1" s="2" t="s">
        <v>1</v>
      </c>
    </row>
    <row r="2" spans="1:7">
      <c r="B2" s="2" t="s">
        <v>398</v>
      </c>
      <c r="C2" s="2" t="s">
        <v>2</v>
      </c>
      <c r="D2" s="2" t="s">
        <v>80</v>
      </c>
      <c r="E2" s="2" t="s">
        <v>2</v>
      </c>
      <c r="F2" s="2" t="s">
        <v>80</v>
      </c>
      <c r="G2" s="2" t="s">
        <v>29</v>
      </c>
    </row>
    <row r="3" spans="1:7">
      <c r="A3" s="3" t="s">
        <v>399</v>
      </c>
    </row>
    <row r="4" spans="1:7">
      <c r="A4" s="4" t="s">
        <v>400</v>
      </c>
      <c r="C4" s="7" t="n">
        <v>4669000</v>
      </c>
      <c r="E4" s="7" t="n">
        <v>4669000</v>
      </c>
    </row>
    <row r="5" spans="1:7">
      <c r="A5" s="4" t="s">
        <v>129</v>
      </c>
      <c r="E5" s="5" t="n">
        <v>16552</v>
      </c>
      <c r="F5" s="7" t="n">
        <v>0</v>
      </c>
    </row>
    <row r="6" spans="1:7">
      <c r="A6" s="4" t="s">
        <v>401</v>
      </c>
      <c r="C6" s="5" t="n">
        <v>20233</v>
      </c>
      <c r="E6" s="5" t="n">
        <v>20233</v>
      </c>
      <c r="G6" s="7" t="n">
        <v>3681</v>
      </c>
    </row>
    <row r="7" spans="1:7">
      <c r="A7" s="4" t="s">
        <v>402</v>
      </c>
      <c r="C7" s="5" t="n">
        <v>36549</v>
      </c>
      <c r="E7" s="5" t="n">
        <v>36549</v>
      </c>
      <c r="G7" s="5" t="n">
        <v>39975</v>
      </c>
    </row>
    <row r="8" spans="1:7">
      <c r="A8" s="4" t="s">
        <v>403</v>
      </c>
    </row>
    <row r="9" spans="1:7">
      <c r="A9" s="3" t="s">
        <v>399</v>
      </c>
    </row>
    <row r="10" spans="1:7">
      <c r="A10" s="4" t="s">
        <v>400</v>
      </c>
      <c r="B10" s="7" t="n">
        <v>4725000</v>
      </c>
      <c r="C10" s="7" t="n">
        <v>4669000</v>
      </c>
      <c r="E10" s="7" t="n">
        <v>4669000</v>
      </c>
      <c r="G10" s="7" t="n">
        <v>4717000</v>
      </c>
    </row>
    <row r="11" spans="1:7">
      <c r="A11" s="4" t="s">
        <v>404</v>
      </c>
      <c r="C11" s="4" t="s">
        <v>405</v>
      </c>
      <c r="E11" s="4" t="s">
        <v>405</v>
      </c>
    </row>
    <row r="12" spans="1:7">
      <c r="A12" s="4" t="s">
        <v>406</v>
      </c>
      <c r="C12" s="7" t="n">
        <v>8000000</v>
      </c>
      <c r="E12" s="7" t="n">
        <v>8000000</v>
      </c>
    </row>
    <row r="13" spans="1:7">
      <c r="A13" s="4" t="s">
        <v>407</v>
      </c>
    </row>
    <row r="14" spans="1:7">
      <c r="A14" s="3" t="s">
        <v>399</v>
      </c>
    </row>
    <row r="15" spans="1:7">
      <c r="A15" s="4" t="s">
        <v>408</v>
      </c>
      <c r="B15" s="4" t="s">
        <v>409</v>
      </c>
    </row>
    <row r="16" spans="1:7">
      <c r="A16" s="4" t="s">
        <v>410</v>
      </c>
    </row>
    <row r="17" spans="1:7">
      <c r="A17" s="3" t="s">
        <v>399</v>
      </c>
    </row>
    <row r="18" spans="1:7">
      <c r="A18" s="4" t="s">
        <v>129</v>
      </c>
      <c r="C18" s="7" t="n">
        <v>8301</v>
      </c>
      <c r="D18" s="7" t="n">
        <v>1655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29</v>
      </c>
      <c r="D2" s="2" t="s">
        <v>398</v>
      </c>
    </row>
    <row r="3" spans="1:4">
      <c r="A3" s="3" t="s">
        <v>399</v>
      </c>
    </row>
    <row r="4" spans="1:4">
      <c r="A4" s="4" t="s">
        <v>412</v>
      </c>
      <c r="B4" s="7" t="n">
        <v>4669000</v>
      </c>
    </row>
    <row r="5" spans="1:4">
      <c r="A5" s="4" t="s">
        <v>413</v>
      </c>
      <c r="B5" s="5" t="n">
        <v>-77564</v>
      </c>
    </row>
    <row r="6" spans="1:4">
      <c r="A6" s="4" t="s">
        <v>403</v>
      </c>
    </row>
    <row r="7" spans="1:4">
      <c r="A7" s="3" t="s">
        <v>399</v>
      </c>
    </row>
    <row r="8" spans="1:4">
      <c r="A8" s="4" t="s">
        <v>412</v>
      </c>
      <c r="B8" s="5" t="n">
        <v>4669000</v>
      </c>
      <c r="C8" s="7" t="n">
        <v>4717000</v>
      </c>
      <c r="D8" s="7" t="n">
        <v>4725000</v>
      </c>
    </row>
    <row r="9" spans="1:4">
      <c r="A9" s="4" t="s">
        <v>413</v>
      </c>
      <c r="B9" s="5" t="n">
        <v>-77564</v>
      </c>
      <c r="C9" s="5" t="n">
        <v>-94116</v>
      </c>
    </row>
    <row r="10" spans="1:4">
      <c r="A10" s="4" t="s">
        <v>414</v>
      </c>
      <c r="B10" s="5" t="n">
        <v>4591436</v>
      </c>
      <c r="C10" s="7" t="n">
        <v>4622884</v>
      </c>
    </row>
    <row r="11" spans="1:4">
      <c r="A11" s="4" t="s">
        <v>415</v>
      </c>
      <c r="B11" s="5" t="n">
        <v>22106</v>
      </c>
    </row>
    <row r="12" spans="1:4">
      <c r="A12" s="4" t="s">
        <v>416</v>
      </c>
      <c r="B12" s="7" t="n">
        <v>57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50</v>
      </c>
    </row>
    <row r="2" spans="1:2">
      <c r="A2" s="3" t="s">
        <v>164</v>
      </c>
    </row>
    <row r="3" spans="1:2">
      <c r="A3" s="5" t="n">
        <v>2018</v>
      </c>
      <c r="B3" s="7" t="n">
        <v>32868</v>
      </c>
    </row>
    <row r="4" spans="1:2">
      <c r="A4" s="5" t="n">
        <v>2019</v>
      </c>
      <c r="B4" s="5" t="n">
        <v>32186</v>
      </c>
    </row>
    <row r="5" spans="1:2">
      <c r="A5" s="5" t="n">
        <v>2020</v>
      </c>
      <c r="B5" s="5" t="n">
        <v>12510</v>
      </c>
    </row>
    <row r="6" spans="1:2">
      <c r="A6" s="4" t="s">
        <v>418</v>
      </c>
      <c r="B6" s="7" t="n">
        <v>775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19</v>
      </c>
      <c r="B1" s="2" t="s">
        <v>350</v>
      </c>
    </row>
    <row r="2" spans="1:2">
      <c r="A2" s="3" t="s">
        <v>164</v>
      </c>
    </row>
    <row r="3" spans="1:2">
      <c r="A3" s="5" t="n">
        <v>2018</v>
      </c>
      <c r="B3" s="7" t="n">
        <v>96000</v>
      </c>
    </row>
    <row r="4" spans="1:2">
      <c r="A4" s="5" t="n">
        <v>2019</v>
      </c>
      <c r="B4" s="5" t="n">
        <v>96000</v>
      </c>
    </row>
    <row r="5" spans="1:2">
      <c r="A5" s="5" t="n">
        <v>2020</v>
      </c>
      <c r="B5" s="5" t="n">
        <v>4477000</v>
      </c>
    </row>
    <row r="6" spans="1:2">
      <c r="A6" s="4" t="s">
        <v>400</v>
      </c>
      <c r="B6" s="7" t="n">
        <v>466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29</v>
      </c>
      <c r="D2" s="2" t="s">
        <v>421</v>
      </c>
    </row>
    <row r="3" spans="1:4">
      <c r="A3" s="3" t="s">
        <v>273</v>
      </c>
    </row>
    <row r="4" spans="1:4">
      <c r="A4" s="4" t="s">
        <v>48</v>
      </c>
      <c r="B4" s="7" t="n">
        <v>7394316</v>
      </c>
      <c r="C4" s="7" t="n">
        <v>5599300</v>
      </c>
    </row>
    <row r="5" spans="1:4">
      <c r="A5" s="4" t="s">
        <v>302</v>
      </c>
      <c r="B5" s="4" t="s">
        <v>303</v>
      </c>
    </row>
    <row r="6" spans="1:4">
      <c r="A6" s="4" t="s">
        <v>21</v>
      </c>
    </row>
    <row r="7" spans="1:4">
      <c r="A7" s="3" t="s">
        <v>273</v>
      </c>
    </row>
    <row r="8" spans="1:4">
      <c r="A8" s="4" t="s">
        <v>422</v>
      </c>
      <c r="B8" s="4" t="s">
        <v>423</v>
      </c>
    </row>
    <row r="9" spans="1:4">
      <c r="A9" s="4" t="s">
        <v>424</v>
      </c>
      <c r="B9" s="4" t="s">
        <v>425</v>
      </c>
    </row>
    <row r="10" spans="1:4">
      <c r="A10" s="4" t="s">
        <v>308</v>
      </c>
      <c r="B10" s="4" t="s">
        <v>426</v>
      </c>
    </row>
    <row r="11" spans="1:4">
      <c r="A11" s="4" t="s">
        <v>23</v>
      </c>
    </row>
    <row r="12" spans="1:4">
      <c r="A12" s="3" t="s">
        <v>273</v>
      </c>
    </row>
    <row r="13" spans="1:4">
      <c r="A13" s="4" t="s">
        <v>422</v>
      </c>
      <c r="B13" s="4" t="s">
        <v>427</v>
      </c>
    </row>
    <row r="14" spans="1:4">
      <c r="A14" s="4" t="s">
        <v>424</v>
      </c>
      <c r="B14" s="4" t="s">
        <v>425</v>
      </c>
    </row>
    <row r="15" spans="1:4">
      <c r="A15" s="4" t="s">
        <v>308</v>
      </c>
      <c r="B15" s="4" t="s">
        <v>305</v>
      </c>
    </row>
    <row r="16" spans="1:4">
      <c r="A16" s="4" t="s">
        <v>309</v>
      </c>
      <c r="B16" s="4" t="s">
        <v>310</v>
      </c>
    </row>
    <row r="17" spans="1:4">
      <c r="A17" s="4" t="s">
        <v>428</v>
      </c>
      <c r="B17" s="4" t="s">
        <v>429</v>
      </c>
    </row>
    <row r="18" spans="1:4">
      <c r="A18" s="4" t="s">
        <v>430</v>
      </c>
      <c r="B18" s="8" t="n">
        <v>0.47</v>
      </c>
    </row>
    <row r="19" spans="1:4">
      <c r="A19" s="4" t="s">
        <v>293</v>
      </c>
    </row>
    <row r="20" spans="1:4">
      <c r="A20" s="3" t="s">
        <v>273</v>
      </c>
    </row>
    <row r="21" spans="1:4">
      <c r="A21" s="4" t="s">
        <v>431</v>
      </c>
      <c r="B21" s="5" t="n">
        <v>10</v>
      </c>
      <c r="D21" s="7" t="n">
        <v>10</v>
      </c>
    </row>
    <row r="22" spans="1:4">
      <c r="A22" s="4" t="s">
        <v>294</v>
      </c>
    </row>
    <row r="23" spans="1:4">
      <c r="A23" s="3" t="s">
        <v>273</v>
      </c>
    </row>
    <row r="24" spans="1:4">
      <c r="A24" s="4" t="s">
        <v>431</v>
      </c>
      <c r="B24" s="8" t="n">
        <v>9.470000000000001</v>
      </c>
      <c r="D24" s="8" t="n">
        <v>9.470000000000001</v>
      </c>
    </row>
    <row r="25" spans="1:4">
      <c r="A25" s="4" t="s">
        <v>432</v>
      </c>
    </row>
    <row r="26" spans="1:4">
      <c r="A26" s="3" t="s">
        <v>273</v>
      </c>
    </row>
    <row r="27" spans="1:4">
      <c r="A27" s="4" t="s">
        <v>48</v>
      </c>
      <c r="B27" s="7" t="n">
        <v>7375048</v>
      </c>
      <c r="C27" s="5" t="n">
        <v>5524308</v>
      </c>
    </row>
    <row r="28" spans="1:4">
      <c r="A28" s="4" t="s">
        <v>433</v>
      </c>
    </row>
    <row r="29" spans="1:4">
      <c r="A29" s="3" t="s">
        <v>273</v>
      </c>
    </row>
    <row r="30" spans="1:4">
      <c r="A30" s="4" t="s">
        <v>48</v>
      </c>
      <c r="B30" s="7" t="n">
        <v>5624156</v>
      </c>
      <c r="C30" s="7" t="n">
        <v>4357112</v>
      </c>
    </row>
    <row r="31" spans="1:4">
      <c r="A31" s="4" t="s">
        <v>434</v>
      </c>
    </row>
    <row r="32" spans="1:4">
      <c r="A32" s="3" t="s">
        <v>273</v>
      </c>
    </row>
    <row r="33" spans="1:4">
      <c r="A33" s="4" t="s">
        <v>435</v>
      </c>
      <c r="B33" s="4" t="s">
        <v>436</v>
      </c>
    </row>
    <row r="34" spans="1:4">
      <c r="A34" s="4" t="s">
        <v>437</v>
      </c>
      <c r="B34" s="4" t="s">
        <v>436</v>
      </c>
    </row>
    <row r="35" spans="1:4">
      <c r="A35" s="4" t="s">
        <v>438</v>
      </c>
      <c r="B35" s="4" t="s">
        <v>427</v>
      </c>
    </row>
    <row r="36" spans="1:4">
      <c r="A36" s="4" t="s">
        <v>439</v>
      </c>
      <c r="B36" s="4" t="s">
        <v>307</v>
      </c>
    </row>
    <row r="37" spans="1:4">
      <c r="A37" s="4" t="s">
        <v>440</v>
      </c>
      <c r="B37" s="4" t="s">
        <v>441</v>
      </c>
    </row>
    <row r="38" spans="1:4">
      <c r="A38" s="4" t="s">
        <v>442</v>
      </c>
    </row>
    <row r="39" spans="1:4">
      <c r="A39" s="3" t="s">
        <v>273</v>
      </c>
    </row>
    <row r="40" spans="1:4">
      <c r="A40" s="4" t="s">
        <v>443</v>
      </c>
      <c r="B40" s="4" t="s">
        <v>444</v>
      </c>
    </row>
    <row r="41" spans="1:4">
      <c r="A41" s="4" t="s">
        <v>445</v>
      </c>
    </row>
    <row r="42" spans="1:4">
      <c r="A42" s="3" t="s">
        <v>273</v>
      </c>
    </row>
    <row r="43" spans="1:4">
      <c r="A43" s="4" t="s">
        <v>443</v>
      </c>
      <c r="B43" s="4" t="s">
        <v>427</v>
      </c>
    </row>
    <row r="44" spans="1:4">
      <c r="A44" s="4" t="s">
        <v>446</v>
      </c>
    </row>
    <row r="45" spans="1:4">
      <c r="A45" s="3" t="s">
        <v>273</v>
      </c>
    </row>
    <row r="46" spans="1:4">
      <c r="A46" s="4" t="s">
        <v>447</v>
      </c>
      <c r="B46" s="4" t="s">
        <v>305</v>
      </c>
    </row>
    <row r="47" spans="1:4">
      <c r="A47" s="4" t="s">
        <v>448</v>
      </c>
      <c r="B47" s="4" t="s">
        <v>441</v>
      </c>
    </row>
    <row r="48" spans="1:4">
      <c r="A48" s="4" t="s">
        <v>449</v>
      </c>
    </row>
    <row r="49" spans="1:4">
      <c r="A49" s="3" t="s">
        <v>273</v>
      </c>
    </row>
    <row r="50" spans="1:4">
      <c r="A50" s="4" t="s">
        <v>450</v>
      </c>
      <c r="B50" s="4" t="s">
        <v>409</v>
      </c>
    </row>
    <row r="51" spans="1:4">
      <c r="A51" s="4" t="s">
        <v>451</v>
      </c>
      <c r="B51" s="4" t="s">
        <v>425</v>
      </c>
    </row>
    <row r="52" spans="1:4">
      <c r="A52" s="4" t="s">
        <v>452</v>
      </c>
    </row>
    <row r="53" spans="1:4">
      <c r="A53" s="3" t="s">
        <v>273</v>
      </c>
    </row>
    <row r="54" spans="1:4">
      <c r="A54" s="4" t="s">
        <v>450</v>
      </c>
      <c r="B54" s="4" t="s">
        <v>453</v>
      </c>
    </row>
    <row r="55" spans="1:4">
      <c r="A55" s="4" t="s">
        <v>451</v>
      </c>
      <c r="B55" s="4" t="s">
        <v>429</v>
      </c>
    </row>
    <row r="56" spans="1:4">
      <c r="A56" s="4" t="s">
        <v>454</v>
      </c>
    </row>
    <row r="57" spans="1:4">
      <c r="A57" s="3" t="s">
        <v>273</v>
      </c>
    </row>
    <row r="58" spans="1:4">
      <c r="A58" s="4" t="s">
        <v>424</v>
      </c>
      <c r="B58" s="4" t="s">
        <v>425</v>
      </c>
    </row>
    <row r="59" spans="1:4">
      <c r="A59" s="4" t="s">
        <v>455</v>
      </c>
    </row>
    <row r="60" spans="1:4">
      <c r="A60" s="3" t="s">
        <v>273</v>
      </c>
    </row>
    <row r="61" spans="1:4">
      <c r="A61" s="4" t="s">
        <v>456</v>
      </c>
      <c r="B61" s="4" t="s">
        <v>457</v>
      </c>
    </row>
    <row r="62" spans="1:4">
      <c r="A62" s="4" t="s">
        <v>277</v>
      </c>
    </row>
    <row r="63" spans="1:4">
      <c r="A63" s="3" t="s">
        <v>273</v>
      </c>
    </row>
    <row r="64" spans="1:4">
      <c r="A64" s="4" t="s">
        <v>458</v>
      </c>
      <c r="B64" s="7" t="n">
        <v>25000</v>
      </c>
    </row>
    <row r="65" spans="1:4">
      <c r="A65" s="4" t="s">
        <v>459</v>
      </c>
      <c r="B65" s="5" t="n">
        <v>2500000</v>
      </c>
    </row>
    <row r="66" spans="1:4">
      <c r="A66" s="4" t="s">
        <v>460</v>
      </c>
      <c r="B66" s="5" t="n">
        <v>50000</v>
      </c>
    </row>
    <row r="67" spans="1:4">
      <c r="A67" s="4" t="s">
        <v>461</v>
      </c>
      <c r="B67" s="5" t="n">
        <v>250000000</v>
      </c>
    </row>
    <row r="68" spans="1:4">
      <c r="A68" s="4" t="s">
        <v>462</v>
      </c>
      <c r="B68" s="5" t="n">
        <v>51000000</v>
      </c>
    </row>
    <row r="69" spans="1:4">
      <c r="A69" s="4" t="s">
        <v>463</v>
      </c>
      <c r="B69" s="7" t="n">
        <v>17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421</v>
      </c>
    </row>
    <row r="3" spans="1:3">
      <c r="A3" s="4" t="s">
        <v>465</v>
      </c>
    </row>
    <row r="4" spans="1:3">
      <c r="A4" s="3" t="s">
        <v>273</v>
      </c>
    </row>
    <row r="5" spans="1:3">
      <c r="A5" s="4" t="s">
        <v>466</v>
      </c>
      <c r="B5" s="4" t="s">
        <v>423</v>
      </c>
    </row>
    <row r="6" spans="1:3">
      <c r="A6" s="4" t="s">
        <v>467</v>
      </c>
      <c r="B6" s="4" t="s">
        <v>425</v>
      </c>
    </row>
    <row r="7" spans="1:3">
      <c r="A7" s="4" t="s">
        <v>468</v>
      </c>
      <c r="B7" s="4" t="s">
        <v>426</v>
      </c>
    </row>
    <row r="8" spans="1:3">
      <c r="A8" s="4" t="s">
        <v>469</v>
      </c>
    </row>
    <row r="9" spans="1:3">
      <c r="A9" s="3" t="s">
        <v>273</v>
      </c>
    </row>
    <row r="10" spans="1:3">
      <c r="A10" s="4" t="s">
        <v>431</v>
      </c>
      <c r="B10" s="7" t="n">
        <v>10</v>
      </c>
      <c r="C10" s="7" t="n">
        <v>10</v>
      </c>
    </row>
    <row r="11" spans="1:3">
      <c r="A11" s="4" t="s">
        <v>470</v>
      </c>
    </row>
    <row r="12" spans="1:3">
      <c r="A12" s="3" t="s">
        <v>273</v>
      </c>
    </row>
    <row r="13" spans="1:3">
      <c r="A13" s="4" t="s">
        <v>431</v>
      </c>
      <c r="B13" s="8" t="n">
        <v>9.6</v>
      </c>
      <c r="C13" s="10" t="n">
        <v>9.6</v>
      </c>
    </row>
    <row r="14" spans="1:3">
      <c r="A14" s="4" t="s">
        <v>471</v>
      </c>
    </row>
    <row r="15" spans="1:3">
      <c r="A15" s="3" t="s">
        <v>273</v>
      </c>
    </row>
    <row r="16" spans="1:3">
      <c r="A16" s="4" t="s">
        <v>466</v>
      </c>
      <c r="B16" s="4" t="s">
        <v>427</v>
      </c>
    </row>
    <row r="17" spans="1:3">
      <c r="A17" s="4" t="s">
        <v>467</v>
      </c>
      <c r="B17" s="4" t="s">
        <v>425</v>
      </c>
    </row>
    <row r="18" spans="1:3">
      <c r="A18" s="4" t="s">
        <v>468</v>
      </c>
      <c r="B18" s="4" t="s">
        <v>305</v>
      </c>
    </row>
    <row r="19" spans="1:3">
      <c r="A19" s="4" t="s">
        <v>309</v>
      </c>
      <c r="B19" s="4" t="s">
        <v>310</v>
      </c>
    </row>
    <row r="20" spans="1:3">
      <c r="A20" s="4" t="s">
        <v>472</v>
      </c>
    </row>
    <row r="21" spans="1:3">
      <c r="A21" s="3" t="s">
        <v>273</v>
      </c>
    </row>
    <row r="22" spans="1:3">
      <c r="A22" s="4" t="s">
        <v>431</v>
      </c>
      <c r="B22" s="8" t="n">
        <v>9.470000000000001</v>
      </c>
      <c r="C22" s="10" t="n">
        <v>9.470000000000001</v>
      </c>
    </row>
    <row r="23" spans="1:3">
      <c r="A23" s="4" t="s">
        <v>473</v>
      </c>
    </row>
    <row r="24" spans="1:3">
      <c r="A24" s="3" t="s">
        <v>273</v>
      </c>
    </row>
    <row r="25" spans="1:3">
      <c r="A25" s="4" t="s">
        <v>431</v>
      </c>
      <c r="B25" s="8" t="n">
        <v>9.09</v>
      </c>
      <c r="C25" s="8" t="n">
        <v>9.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79</v>
      </c>
      <c r="D1" s="2" t="s">
        <v>1</v>
      </c>
    </row>
    <row r="2" spans="1:6">
      <c r="B2" s="2" t="s">
        <v>2</v>
      </c>
      <c r="C2" s="2" t="s">
        <v>80</v>
      </c>
      <c r="D2" s="2" t="s">
        <v>2</v>
      </c>
      <c r="E2" s="2" t="s">
        <v>80</v>
      </c>
      <c r="F2" s="2" t="s">
        <v>29</v>
      </c>
    </row>
    <row r="3" spans="1:6">
      <c r="A3" s="3" t="s">
        <v>475</v>
      </c>
    </row>
    <row r="4" spans="1:6">
      <c r="A4" s="4" t="s">
        <v>37</v>
      </c>
      <c r="B4" s="7" t="n">
        <v>625</v>
      </c>
      <c r="D4" s="7" t="n">
        <v>625</v>
      </c>
      <c r="F4" s="7" t="n">
        <v>304</v>
      </c>
    </row>
    <row r="5" spans="1:6">
      <c r="A5" s="4" t="s">
        <v>48</v>
      </c>
      <c r="B5" s="5" t="n">
        <v>7394316</v>
      </c>
      <c r="D5" s="5" t="n">
        <v>7394316</v>
      </c>
      <c r="F5" s="5" t="n">
        <v>5599300</v>
      </c>
    </row>
    <row r="6" spans="1:6">
      <c r="A6" s="4" t="s">
        <v>476</v>
      </c>
    </row>
    <row r="7" spans="1:6">
      <c r="A7" s="3" t="s">
        <v>475</v>
      </c>
    </row>
    <row r="8" spans="1:6">
      <c r="A8" s="4" t="s">
        <v>37</v>
      </c>
      <c r="B8" s="5" t="n">
        <v>625</v>
      </c>
      <c r="D8" s="5" t="n">
        <v>625</v>
      </c>
      <c r="F8" s="5" t="n">
        <v>304</v>
      </c>
    </row>
    <row r="9" spans="1:6">
      <c r="A9" s="4" t="s">
        <v>432</v>
      </c>
    </row>
    <row r="10" spans="1:6">
      <c r="A10" s="3" t="s">
        <v>475</v>
      </c>
    </row>
    <row r="11" spans="1:6">
      <c r="A11" s="4" t="s">
        <v>48</v>
      </c>
      <c r="B11" s="5" t="n">
        <v>7375048</v>
      </c>
      <c r="D11" s="5" t="n">
        <v>7375048</v>
      </c>
      <c r="F11" s="5" t="n">
        <v>5524308</v>
      </c>
    </row>
    <row r="12" spans="1:6">
      <c r="A12" s="4" t="s">
        <v>477</v>
      </c>
    </row>
    <row r="13" spans="1:6">
      <c r="A13" s="3" t="s">
        <v>475</v>
      </c>
    </row>
    <row r="14" spans="1:6">
      <c r="A14" s="4" t="s">
        <v>48</v>
      </c>
      <c r="B14" s="5" t="n">
        <v>19268</v>
      </c>
      <c r="D14" s="5" t="n">
        <v>19268</v>
      </c>
      <c r="F14" s="5" t="n">
        <v>0</v>
      </c>
    </row>
    <row r="15" spans="1:6">
      <c r="A15" s="4" t="s">
        <v>478</v>
      </c>
      <c r="B15" s="5" t="n">
        <v>19268</v>
      </c>
      <c r="C15" s="7" t="n">
        <v>0</v>
      </c>
      <c r="D15" s="5" t="n">
        <v>38536</v>
      </c>
      <c r="E15" s="7" t="n">
        <v>0</v>
      </c>
    </row>
    <row r="16" spans="1:6">
      <c r="A16" s="4" t="s">
        <v>479</v>
      </c>
    </row>
    <row r="17" spans="1:6">
      <c r="A17" s="3" t="s">
        <v>475</v>
      </c>
    </row>
    <row r="18" spans="1:6">
      <c r="A18" s="4" t="s">
        <v>48</v>
      </c>
      <c r="B18" s="5" t="n">
        <v>0</v>
      </c>
      <c r="D18" s="5" t="n">
        <v>0</v>
      </c>
      <c r="F18" s="5" t="n">
        <v>2719</v>
      </c>
    </row>
    <row r="19" spans="1:6">
      <c r="A19" s="4" t="s">
        <v>433</v>
      </c>
    </row>
    <row r="20" spans="1:6">
      <c r="A20" s="3" t="s">
        <v>475</v>
      </c>
    </row>
    <row r="21" spans="1:6">
      <c r="A21" s="4" t="s">
        <v>48</v>
      </c>
      <c r="B21" s="5" t="n">
        <v>5624156</v>
      </c>
      <c r="D21" s="5" t="n">
        <v>5624156</v>
      </c>
      <c r="F21" s="5" t="n">
        <v>4357112</v>
      </c>
    </row>
    <row r="22" spans="1:6">
      <c r="A22" s="4" t="s">
        <v>478</v>
      </c>
      <c r="B22" s="5" t="n">
        <v>702124</v>
      </c>
      <c r="C22" s="5" t="n">
        <v>699017</v>
      </c>
      <c r="D22" s="5" t="n">
        <v>1267044</v>
      </c>
      <c r="E22" s="5" t="n">
        <v>822153</v>
      </c>
    </row>
    <row r="23" spans="1:6">
      <c r="A23" s="4" t="s">
        <v>480</v>
      </c>
    </row>
    <row r="24" spans="1:6">
      <c r="A24" s="3" t="s">
        <v>475</v>
      </c>
    </row>
    <row r="25" spans="1:6">
      <c r="A25" s="4" t="s">
        <v>48</v>
      </c>
      <c r="B25" s="5" t="n">
        <v>1750892</v>
      </c>
      <c r="D25" s="5" t="n">
        <v>1750892</v>
      </c>
      <c r="F25" s="5" t="n">
        <v>1164477</v>
      </c>
    </row>
    <row r="26" spans="1:6">
      <c r="A26" s="4" t="s">
        <v>478</v>
      </c>
      <c r="B26" s="5" t="n">
        <v>991</v>
      </c>
      <c r="C26" s="5" t="n">
        <v>210010</v>
      </c>
      <c r="D26" s="5" t="n">
        <v>187097</v>
      </c>
      <c r="E26" s="5" t="n">
        <v>232335</v>
      </c>
    </row>
    <row r="27" spans="1:6">
      <c r="A27" s="4" t="s">
        <v>481</v>
      </c>
    </row>
    <row r="28" spans="1:6">
      <c r="A28" s="3" t="s">
        <v>475</v>
      </c>
    </row>
    <row r="29" spans="1:6">
      <c r="A29" s="4" t="s">
        <v>48</v>
      </c>
      <c r="B29" s="5" t="n">
        <v>0</v>
      </c>
      <c r="D29" s="5" t="n">
        <v>0</v>
      </c>
      <c r="F29" s="5" t="n">
        <v>74992</v>
      </c>
    </row>
    <row r="30" spans="1:6">
      <c r="A30" s="4" t="s">
        <v>482</v>
      </c>
      <c r="B30" s="5" t="n">
        <v>7394316</v>
      </c>
      <c r="D30" s="5" t="n">
        <v>7394316</v>
      </c>
      <c r="F30" s="5" t="n">
        <v>5599300</v>
      </c>
    </row>
    <row r="31" spans="1:6">
      <c r="A31" s="4" t="s">
        <v>483</v>
      </c>
    </row>
    <row r="32" spans="1:6">
      <c r="A32" s="3" t="s">
        <v>475</v>
      </c>
    </row>
    <row r="33" spans="1:6">
      <c r="A33" s="4" t="s">
        <v>48</v>
      </c>
      <c r="B33" s="5" t="n">
        <v>0</v>
      </c>
      <c r="D33" s="5" t="n">
        <v>0</v>
      </c>
      <c r="F33" s="5" t="n">
        <v>1645</v>
      </c>
    </row>
    <row r="34" spans="1:6">
      <c r="A34" s="4" t="s">
        <v>478</v>
      </c>
      <c r="B34" s="5" t="n">
        <v>2500</v>
      </c>
      <c r="C34" s="5" t="n">
        <v>16325</v>
      </c>
      <c r="D34" s="5" t="n">
        <v>40163</v>
      </c>
      <c r="E34" s="5" t="n">
        <v>19075</v>
      </c>
    </row>
    <row r="35" spans="1:6">
      <c r="A35" s="4" t="s">
        <v>484</v>
      </c>
    </row>
    <row r="36" spans="1:6">
      <c r="A36" s="3" t="s">
        <v>475</v>
      </c>
    </row>
    <row r="37" spans="1:6">
      <c r="A37" s="4" t="s">
        <v>48</v>
      </c>
      <c r="B37" s="5" t="n">
        <v>0</v>
      </c>
      <c r="D37" s="5" t="n">
        <v>0</v>
      </c>
      <c r="F37" s="7" t="n">
        <v>73347</v>
      </c>
    </row>
    <row r="38" spans="1:6">
      <c r="A38" s="4" t="s">
        <v>485</v>
      </c>
      <c r="B38" s="7" t="n">
        <v>-93848</v>
      </c>
      <c r="C38" s="7" t="n">
        <v>0</v>
      </c>
      <c r="D38" s="7" t="n">
        <v>-61411</v>
      </c>
      <c r="E38"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3"/>
    <col customWidth="1" max="2" min="2" width="30"/>
    <col customWidth="1" max="3" min="3" width="24"/>
    <col customWidth="1" max="4" min="4" width="37"/>
    <col customWidth="1" max="5" min="5" width="40"/>
    <col customWidth="1" max="6" min="6" width="37"/>
    <col customWidth="1" max="7" min="7" width="37"/>
    <col customWidth="1" max="8" min="8" width="19"/>
    <col customWidth="1" max="9" min="9" width="37"/>
  </cols>
  <sheetData>
    <row r="1" spans="1:9">
      <c r="A1" s="1" t="s">
        <v>486</v>
      </c>
      <c r="B1" s="2" t="s">
        <v>487</v>
      </c>
      <c r="C1" s="2" t="s">
        <v>488</v>
      </c>
      <c r="D1" s="2" t="s">
        <v>267</v>
      </c>
      <c r="E1" s="2" t="s">
        <v>489</v>
      </c>
      <c r="F1" s="2" t="s">
        <v>267</v>
      </c>
      <c r="G1" s="2" t="s">
        <v>267</v>
      </c>
      <c r="H1" s="2" t="s">
        <v>490</v>
      </c>
      <c r="I1" s="2" t="s">
        <v>491</v>
      </c>
    </row>
    <row r="2" spans="1:9">
      <c r="A2" s="3" t="s">
        <v>273</v>
      </c>
    </row>
    <row r="3" spans="1:9">
      <c r="A3" s="4" t="s">
        <v>71</v>
      </c>
      <c r="D3" s="5" t="n">
        <v>100000000</v>
      </c>
      <c r="F3" s="5" t="n">
        <v>100000000</v>
      </c>
      <c r="G3" s="5" t="n">
        <v>100000000</v>
      </c>
      <c r="I3" s="5" t="n">
        <v>100000000</v>
      </c>
    </row>
    <row r="4" spans="1:9">
      <c r="A4" s="4" t="s">
        <v>492</v>
      </c>
      <c r="D4" s="8" t="n">
        <v>0.01</v>
      </c>
      <c r="F4" s="8" t="n">
        <v>0.01</v>
      </c>
      <c r="G4" s="8" t="n">
        <v>0.01</v>
      </c>
      <c r="I4" s="8" t="n">
        <v>0.01</v>
      </c>
    </row>
    <row r="5" spans="1:9">
      <c r="A5" s="4" t="s">
        <v>72</v>
      </c>
      <c r="D5" s="5" t="n">
        <v>0</v>
      </c>
      <c r="F5" s="5" t="n">
        <v>0</v>
      </c>
      <c r="G5" s="5" t="n">
        <v>0</v>
      </c>
      <c r="I5" s="5" t="n">
        <v>0</v>
      </c>
    </row>
    <row r="6" spans="1:9">
      <c r="A6" s="4" t="s">
        <v>73</v>
      </c>
      <c r="D6" s="5" t="n">
        <v>0</v>
      </c>
      <c r="F6" s="5" t="n">
        <v>0</v>
      </c>
      <c r="G6" s="5" t="n">
        <v>0</v>
      </c>
      <c r="I6" s="5" t="n">
        <v>0</v>
      </c>
    </row>
    <row r="7" spans="1:9">
      <c r="A7" s="4" t="s">
        <v>68</v>
      </c>
      <c r="D7" s="5" t="n">
        <v>400000000</v>
      </c>
      <c r="F7" s="5" t="n">
        <v>400000000</v>
      </c>
      <c r="G7" s="5" t="n">
        <v>400000000</v>
      </c>
    </row>
    <row r="8" spans="1:9">
      <c r="A8" s="4" t="s">
        <v>493</v>
      </c>
      <c r="D8" s="8" t="n">
        <v>0.01</v>
      </c>
      <c r="F8" s="8" t="n">
        <v>0.01</v>
      </c>
      <c r="G8" s="8" t="n">
        <v>0.01</v>
      </c>
    </row>
    <row r="9" spans="1:9">
      <c r="A9" s="4" t="s">
        <v>69</v>
      </c>
      <c r="D9" s="5" t="n">
        <v>254258</v>
      </c>
      <c r="F9" s="5" t="n">
        <v>254258</v>
      </c>
      <c r="G9" s="5" t="n">
        <v>254258</v>
      </c>
      <c r="I9" s="5" t="n">
        <v>309952</v>
      </c>
    </row>
    <row r="10" spans="1:9">
      <c r="A10" s="4" t="s">
        <v>494</v>
      </c>
      <c r="B10" s="11" t="n">
        <v>0.000547945</v>
      </c>
      <c r="C10" s="11" t="n">
        <v>0.000547945</v>
      </c>
    </row>
    <row r="11" spans="1:9">
      <c r="A11" s="4" t="s">
        <v>495</v>
      </c>
      <c r="D11" s="7" t="n">
        <v>0</v>
      </c>
      <c r="F11" s="7" t="n">
        <v>0</v>
      </c>
      <c r="G11" s="7" t="n">
        <v>0</v>
      </c>
      <c r="I11" s="7" t="n">
        <v>12927</v>
      </c>
    </row>
    <row r="12" spans="1:9">
      <c r="A12" s="4" t="s">
        <v>496</v>
      </c>
      <c r="B12" s="10" t="n">
        <v>0.01</v>
      </c>
    </row>
    <row r="13" spans="1:9">
      <c r="A13" s="4" t="s">
        <v>455</v>
      </c>
    </row>
    <row r="14" spans="1:9">
      <c r="A14" s="3" t="s">
        <v>273</v>
      </c>
    </row>
    <row r="15" spans="1:9">
      <c r="A15" s="4" t="s">
        <v>497</v>
      </c>
      <c r="D15" s="5" t="n">
        <v>500</v>
      </c>
      <c r="F15" s="5" t="n">
        <v>500</v>
      </c>
      <c r="G15" s="5" t="n">
        <v>500</v>
      </c>
    </row>
    <row r="16" spans="1:9">
      <c r="A16" s="4" t="s">
        <v>498</v>
      </c>
      <c r="G16" s="4" t="s">
        <v>303</v>
      </c>
    </row>
    <row r="17" spans="1:9">
      <c r="A17" s="4" t="s">
        <v>456</v>
      </c>
      <c r="G17" s="4" t="s">
        <v>457</v>
      </c>
    </row>
    <row r="18" spans="1:9">
      <c r="A18" s="4" t="s">
        <v>499</v>
      </c>
    </row>
    <row r="19" spans="1:9">
      <c r="A19" s="3" t="s">
        <v>273</v>
      </c>
    </row>
    <row r="20" spans="1:9">
      <c r="A20" s="4" t="s">
        <v>500</v>
      </c>
      <c r="E20" s="5" t="n">
        <v>4</v>
      </c>
    </row>
    <row r="21" spans="1:9">
      <c r="A21" s="4" t="s">
        <v>501</v>
      </c>
    </row>
    <row r="22" spans="1:9">
      <c r="A22" s="3" t="s">
        <v>273</v>
      </c>
    </row>
    <row r="23" spans="1:9">
      <c r="A23" s="4" t="s">
        <v>502</v>
      </c>
      <c r="D23" s="7" t="n">
        <v>43545</v>
      </c>
      <c r="F23" s="7" t="n">
        <v>43545</v>
      </c>
      <c r="G23" s="7" t="n">
        <v>43545</v>
      </c>
    </row>
    <row r="24" spans="1:9">
      <c r="A24" s="4" t="s">
        <v>503</v>
      </c>
    </row>
    <row r="25" spans="1:9">
      <c r="A25" s="3" t="s">
        <v>273</v>
      </c>
    </row>
    <row r="26" spans="1:9">
      <c r="A26" s="4" t="s">
        <v>504</v>
      </c>
      <c r="F26" s="7" t="n">
        <v>4488</v>
      </c>
      <c r="G26" s="7" t="n">
        <v>8926</v>
      </c>
    </row>
    <row r="27" spans="1:9">
      <c r="A27" s="4" t="s">
        <v>505</v>
      </c>
    </row>
    <row r="28" spans="1:9">
      <c r="A28" s="3" t="s">
        <v>273</v>
      </c>
    </row>
    <row r="29" spans="1:9">
      <c r="A29" s="4" t="s">
        <v>506</v>
      </c>
      <c r="D29" s="5" t="n">
        <v>500000</v>
      </c>
      <c r="F29" s="5" t="n">
        <v>500000</v>
      </c>
      <c r="G29" s="5" t="n">
        <v>500000</v>
      </c>
    </row>
    <row r="30" spans="1:9">
      <c r="A30" s="4" t="s">
        <v>507</v>
      </c>
    </row>
    <row r="31" spans="1:9">
      <c r="A31" s="3" t="s">
        <v>273</v>
      </c>
    </row>
    <row r="32" spans="1:9">
      <c r="A32" s="4" t="s">
        <v>508</v>
      </c>
      <c r="E32" s="5" t="n">
        <v>1500</v>
      </c>
    </row>
    <row r="33" spans="1:9">
      <c r="A33" s="4" t="s">
        <v>509</v>
      </c>
      <c r="E33" s="4" t="s">
        <v>510</v>
      </c>
    </row>
    <row r="34" spans="1:9">
      <c r="A34" s="4" t="s">
        <v>21</v>
      </c>
    </row>
    <row r="35" spans="1:9">
      <c r="A35" s="3" t="s">
        <v>273</v>
      </c>
    </row>
    <row r="36" spans="1:9">
      <c r="A36" s="4" t="s">
        <v>68</v>
      </c>
      <c r="D36" s="5" t="n">
        <v>125000000</v>
      </c>
      <c r="F36" s="5" t="n">
        <v>125000000</v>
      </c>
      <c r="G36" s="5" t="n">
        <v>125000000</v>
      </c>
      <c r="I36" s="5" t="n">
        <v>125000000</v>
      </c>
    </row>
    <row r="37" spans="1:9">
      <c r="A37" s="4" t="s">
        <v>493</v>
      </c>
      <c r="D37" s="8" t="n">
        <v>0.01</v>
      </c>
      <c r="F37" s="8" t="n">
        <v>0.01</v>
      </c>
      <c r="G37" s="8" t="n">
        <v>0.01</v>
      </c>
      <c r="I37" s="8" t="n">
        <v>0.01</v>
      </c>
    </row>
    <row r="38" spans="1:9">
      <c r="A38" s="4" t="s">
        <v>74</v>
      </c>
      <c r="D38" s="5" t="n">
        <v>254258</v>
      </c>
      <c r="F38" s="5" t="n">
        <v>254258</v>
      </c>
      <c r="G38" s="5" t="n">
        <v>254258</v>
      </c>
      <c r="H38" s="5" t="n">
        <v>326637</v>
      </c>
      <c r="I38" s="5" t="n">
        <v>309952</v>
      </c>
    </row>
    <row r="39" spans="1:9">
      <c r="A39" s="4" t="s">
        <v>121</v>
      </c>
      <c r="D39" s="5" t="n">
        <v>72379</v>
      </c>
    </row>
    <row r="40" spans="1:9">
      <c r="A40" s="4" t="s">
        <v>69</v>
      </c>
      <c r="D40" s="5" t="n">
        <v>254258</v>
      </c>
      <c r="F40" s="5" t="n">
        <v>254258</v>
      </c>
      <c r="G40" s="5" t="n">
        <v>254258</v>
      </c>
    </row>
    <row r="41" spans="1:9">
      <c r="A41" s="4" t="s">
        <v>511</v>
      </c>
    </row>
    <row r="42" spans="1:9">
      <c r="A42" s="3" t="s">
        <v>273</v>
      </c>
    </row>
    <row r="43" spans="1:9">
      <c r="A43" s="4" t="s">
        <v>512</v>
      </c>
      <c r="D43" s="5" t="n">
        <v>6000</v>
      </c>
      <c r="F43" s="5" t="n">
        <v>6000</v>
      </c>
      <c r="G43" s="5" t="n">
        <v>6000</v>
      </c>
      <c r="I43" s="5" t="n">
        <v>6000</v>
      </c>
    </row>
    <row r="44" spans="1:9">
      <c r="A44" s="4" t="s">
        <v>23</v>
      </c>
    </row>
    <row r="45" spans="1:9">
      <c r="A45" s="3" t="s">
        <v>273</v>
      </c>
    </row>
    <row r="46" spans="1:9">
      <c r="A46" s="4" t="s">
        <v>68</v>
      </c>
      <c r="D46" s="5" t="n">
        <v>275000000</v>
      </c>
      <c r="F46" s="5" t="n">
        <v>275000000</v>
      </c>
      <c r="G46" s="5" t="n">
        <v>275000000</v>
      </c>
      <c r="I46" s="5" t="n">
        <v>275000000</v>
      </c>
    </row>
    <row r="47" spans="1:9">
      <c r="A47" s="4" t="s">
        <v>493</v>
      </c>
      <c r="D47" s="8" t="n">
        <v>0.01</v>
      </c>
      <c r="F47" s="8" t="n">
        <v>0.01</v>
      </c>
      <c r="G47" s="8" t="n">
        <v>0.01</v>
      </c>
      <c r="I47" s="8" t="n">
        <v>0.01</v>
      </c>
    </row>
    <row r="48" spans="1:9">
      <c r="A48" s="4" t="s">
        <v>74</v>
      </c>
      <c r="D48" s="5" t="n">
        <v>0</v>
      </c>
      <c r="F48" s="5" t="n">
        <v>0</v>
      </c>
      <c r="G48" s="5" t="n">
        <v>0</v>
      </c>
      <c r="H48" s="5" t="n">
        <v>232161</v>
      </c>
      <c r="I48" s="5" t="n">
        <v>155728</v>
      </c>
    </row>
    <row r="49" spans="1:9">
      <c r="A49" s="4" t="s">
        <v>121</v>
      </c>
      <c r="D49" s="5" t="n">
        <v>232161</v>
      </c>
    </row>
    <row r="50" spans="1:9">
      <c r="A50" s="4" t="s">
        <v>69</v>
      </c>
      <c r="D50" s="5" t="n">
        <v>0</v>
      </c>
      <c r="F50" s="5" t="n">
        <v>0</v>
      </c>
      <c r="G50" s="5" t="n">
        <v>0</v>
      </c>
      <c r="I50" s="5" t="n">
        <v>1557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2"/>
    <col customWidth="1" max="6" min="6" width="21"/>
    <col customWidth="1" max="7" min="7" width="33"/>
    <col customWidth="1" max="8" min="8" width="22"/>
    <col customWidth="1" max="9" min="9" width="34"/>
  </cols>
  <sheetData>
    <row r="1" spans="1:9">
      <c r="A1" s="1" t="s">
        <v>104</v>
      </c>
      <c r="B1" s="2" t="s">
        <v>105</v>
      </c>
      <c r="C1" s="2" t="s">
        <v>106</v>
      </c>
      <c r="D1" s="2" t="s">
        <v>107</v>
      </c>
      <c r="E1" s="2" t="s">
        <v>108</v>
      </c>
      <c r="F1" s="2" t="s">
        <v>21</v>
      </c>
      <c r="G1" s="2" t="s">
        <v>109</v>
      </c>
      <c r="H1" s="2" t="s">
        <v>23</v>
      </c>
      <c r="I1" s="2" t="s">
        <v>110</v>
      </c>
    </row>
    <row r="2" spans="1:9">
      <c r="A2" s="4" t="s">
        <v>111</v>
      </c>
      <c r="B2" s="7" t="n">
        <v>2071429</v>
      </c>
      <c r="C2" s="7" t="n">
        <v>3623957</v>
      </c>
      <c r="D2" s="7" t="n">
        <v>-12487</v>
      </c>
      <c r="E2" s="7" t="n">
        <v>-1544698</v>
      </c>
      <c r="G2" s="7" t="n">
        <v>3100</v>
      </c>
      <c r="I2" s="7" t="n">
        <v>1557</v>
      </c>
    </row>
    <row r="3" spans="1:9">
      <c r="A3" s="4" t="s">
        <v>112</v>
      </c>
      <c r="B3" s="5" t="n">
        <v>309952</v>
      </c>
      <c r="G3" s="5" t="n">
        <v>309952</v>
      </c>
      <c r="H3" s="5" t="n">
        <v>155728</v>
      </c>
      <c r="I3" s="5" t="n">
        <v>155728</v>
      </c>
    </row>
    <row r="4" spans="1:9">
      <c r="A4" s="3" t="s">
        <v>113</v>
      </c>
    </row>
    <row r="5" spans="1:9">
      <c r="A5" s="4" t="s">
        <v>114</v>
      </c>
      <c r="B5" s="7" t="n">
        <v>821249</v>
      </c>
      <c r="C5" s="5" t="n">
        <v>820381</v>
      </c>
      <c r="G5" s="7" t="n">
        <v>130</v>
      </c>
      <c r="I5" s="7" t="n">
        <v>738</v>
      </c>
    </row>
    <row r="6" spans="1:9">
      <c r="A6" s="4" t="s">
        <v>115</v>
      </c>
      <c r="G6" s="5" t="n">
        <v>13030</v>
      </c>
      <c r="I6" s="5" t="n">
        <v>73786</v>
      </c>
    </row>
    <row r="7" spans="1:9">
      <c r="A7" s="4" t="s">
        <v>116</v>
      </c>
      <c r="B7" s="5" t="n">
        <v>-124539</v>
      </c>
      <c r="C7" s="5" t="n">
        <v>-124539</v>
      </c>
    </row>
    <row r="8" spans="1:9">
      <c r="A8" s="4" t="s">
        <v>117</v>
      </c>
      <c r="B8" s="5" t="n">
        <v>-22252</v>
      </c>
      <c r="E8" s="5" t="n">
        <v>-22252</v>
      </c>
      <c r="F8" s="7" t="n">
        <v>-16559</v>
      </c>
      <c r="H8" s="7" t="n">
        <v>-5693</v>
      </c>
    </row>
    <row r="9" spans="1:9">
      <c r="A9" s="4" t="s">
        <v>75</v>
      </c>
      <c r="G9" s="5" t="n">
        <v>3233</v>
      </c>
      <c r="I9" s="5" t="n">
        <v>2245</v>
      </c>
    </row>
    <row r="10" spans="1:9">
      <c r="A10" s="4" t="s">
        <v>118</v>
      </c>
      <c r="C10" s="5" t="n">
        <v>53536</v>
      </c>
      <c r="E10" s="5" t="n">
        <v>-53591</v>
      </c>
      <c r="G10" s="7" t="n">
        <v>32</v>
      </c>
      <c r="I10" s="7" t="n">
        <v>23</v>
      </c>
    </row>
    <row r="11" spans="1:9">
      <c r="A11" s="4" t="s">
        <v>119</v>
      </c>
      <c r="G11" s="5" t="n">
        <v>422</v>
      </c>
      <c r="I11" s="5" t="n">
        <v>402</v>
      </c>
    </row>
    <row r="12" spans="1:9">
      <c r="A12" s="4" t="s">
        <v>120</v>
      </c>
      <c r="B12" s="5" t="n">
        <v>7699</v>
      </c>
      <c r="C12" s="5" t="n">
        <v>7691</v>
      </c>
      <c r="F12" s="5" t="n">
        <v>4046</v>
      </c>
      <c r="G12" s="7" t="n">
        <v>4</v>
      </c>
      <c r="H12" s="5" t="n">
        <v>3653</v>
      </c>
      <c r="I12" s="7" t="n">
        <v>4</v>
      </c>
    </row>
    <row r="13" spans="1:9">
      <c r="A13" s="4" t="s">
        <v>121</v>
      </c>
      <c r="G13" s="5" t="n">
        <v>-72379</v>
      </c>
      <c r="I13" s="5" t="n">
        <v>-232161</v>
      </c>
    </row>
    <row r="14" spans="1:9">
      <c r="A14" s="4" t="s">
        <v>122</v>
      </c>
      <c r="B14" s="5" t="n">
        <v>-2922350</v>
      </c>
      <c r="C14" s="5" t="n">
        <v>-2919305</v>
      </c>
      <c r="G14" s="7" t="n">
        <v>-723</v>
      </c>
      <c r="I14" s="7" t="n">
        <v>-2322</v>
      </c>
    </row>
    <row r="15" spans="1:9">
      <c r="A15" s="4" t="s">
        <v>123</v>
      </c>
      <c r="B15" s="5" t="n">
        <v>8926</v>
      </c>
      <c r="C15" s="5" t="n">
        <v>8926</v>
      </c>
    </row>
    <row r="16" spans="1:9">
      <c r="A16" s="4" t="s">
        <v>124</v>
      </c>
      <c r="B16" s="5" t="n">
        <v>-6121</v>
      </c>
      <c r="D16" s="5" t="n">
        <v>-6121</v>
      </c>
    </row>
    <row r="17" spans="1:9">
      <c r="A17" s="4" t="s">
        <v>98</v>
      </c>
      <c r="B17" s="5" t="n">
        <v>-764264</v>
      </c>
      <c r="E17" s="5" t="n">
        <v>-764264</v>
      </c>
      <c r="F17" s="7" t="n">
        <v>-464631</v>
      </c>
      <c r="H17" s="7" t="n">
        <v>-299633</v>
      </c>
    </row>
    <row r="18" spans="1:9">
      <c r="A18" s="4" t="s">
        <v>125</v>
      </c>
      <c r="B18" s="7" t="n">
        <v>-930223</v>
      </c>
      <c r="C18" s="7" t="n">
        <v>1470647</v>
      </c>
      <c r="D18" s="7" t="n">
        <v>-18608</v>
      </c>
      <c r="E18" s="7" t="n">
        <v>-2384805</v>
      </c>
      <c r="G18" s="7" t="n">
        <v>2543</v>
      </c>
      <c r="I18" s="7" t="n">
        <v>0</v>
      </c>
    </row>
    <row r="19" spans="1:9">
      <c r="A19" s="4" t="s">
        <v>126</v>
      </c>
      <c r="B19" s="5" t="n">
        <v>254258</v>
      </c>
      <c r="F19" s="5" t="n">
        <v>254258</v>
      </c>
      <c r="G19" s="5" t="n">
        <v>254258</v>
      </c>
      <c r="H19" s="5" t="n">
        <v>0</v>
      </c>
      <c r="I1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3</v>
      </c>
      <c r="B1" s="2" t="s">
        <v>79</v>
      </c>
      <c r="D1" s="2" t="s">
        <v>1</v>
      </c>
    </row>
    <row r="2" spans="1:5">
      <c r="B2" s="2" t="s">
        <v>2</v>
      </c>
      <c r="C2" s="2" t="s">
        <v>335</v>
      </c>
      <c r="D2" s="2" t="s">
        <v>2</v>
      </c>
      <c r="E2" s="2" t="s">
        <v>80</v>
      </c>
    </row>
    <row r="3" spans="1:5">
      <c r="A3" s="3" t="s">
        <v>273</v>
      </c>
    </row>
    <row r="4" spans="1:5">
      <c r="A4" s="4" t="s">
        <v>514</v>
      </c>
      <c r="B4" s="7" t="n">
        <v>2121</v>
      </c>
      <c r="C4" s="7" t="n">
        <v>5578</v>
      </c>
      <c r="D4" s="7" t="n">
        <v>7699</v>
      </c>
      <c r="E4" s="7" t="n">
        <v>0</v>
      </c>
    </row>
    <row r="5" spans="1:5">
      <c r="A5" s="4" t="s">
        <v>515</v>
      </c>
      <c r="B5" s="5" t="n">
        <v>12628</v>
      </c>
      <c r="C5" s="5" t="n">
        <v>14852</v>
      </c>
      <c r="D5" s="5" t="n">
        <v>27480</v>
      </c>
    </row>
    <row r="6" spans="1:5">
      <c r="A6" s="4" t="s">
        <v>516</v>
      </c>
      <c r="B6" s="5" t="n">
        <v>14749</v>
      </c>
      <c r="C6" s="5" t="n">
        <v>20430</v>
      </c>
      <c r="D6" s="5" t="n">
        <v>35179</v>
      </c>
    </row>
    <row r="7" spans="1:5">
      <c r="A7" s="4" t="s">
        <v>21</v>
      </c>
    </row>
    <row r="8" spans="1:5">
      <c r="A8" s="3" t="s">
        <v>273</v>
      </c>
    </row>
    <row r="9" spans="1:5">
      <c r="A9" s="4" t="s">
        <v>514</v>
      </c>
      <c r="B9" s="5" t="n">
        <v>1020</v>
      </c>
      <c r="C9" s="5" t="n">
        <v>3026</v>
      </c>
      <c r="D9" s="5" t="n">
        <v>4046</v>
      </c>
    </row>
    <row r="10" spans="1:5">
      <c r="A10" s="4" t="s">
        <v>515</v>
      </c>
      <c r="B10" s="5" t="n">
        <v>9873</v>
      </c>
      <c r="C10" s="5" t="n">
        <v>12767</v>
      </c>
      <c r="D10" s="5" t="n">
        <v>22640</v>
      </c>
    </row>
    <row r="11" spans="1:5">
      <c r="A11" s="4" t="s">
        <v>516</v>
      </c>
      <c r="B11" s="5" t="n">
        <v>10893</v>
      </c>
      <c r="C11" s="5" t="n">
        <v>15793</v>
      </c>
      <c r="D11" s="5" t="n">
        <v>26686</v>
      </c>
    </row>
    <row r="12" spans="1:5">
      <c r="A12" s="4" t="s">
        <v>23</v>
      </c>
    </row>
    <row r="13" spans="1:5">
      <c r="A13" s="3" t="s">
        <v>273</v>
      </c>
    </row>
    <row r="14" spans="1:5">
      <c r="A14" s="4" t="s">
        <v>514</v>
      </c>
      <c r="B14" s="5" t="n">
        <v>1101</v>
      </c>
      <c r="C14" s="5" t="n">
        <v>2552</v>
      </c>
      <c r="D14" s="5" t="n">
        <v>3653</v>
      </c>
    </row>
    <row r="15" spans="1:5">
      <c r="A15" s="4" t="s">
        <v>515</v>
      </c>
      <c r="B15" s="5" t="n">
        <v>2755</v>
      </c>
      <c r="C15" s="5" t="n">
        <v>2085</v>
      </c>
      <c r="D15" s="5" t="n">
        <v>4840</v>
      </c>
    </row>
    <row r="16" spans="1:5">
      <c r="A16" s="4" t="s">
        <v>516</v>
      </c>
      <c r="B16" s="5" t="n">
        <v>3856</v>
      </c>
      <c r="C16" s="5" t="n">
        <v>4637</v>
      </c>
      <c r="D16" s="7" t="n">
        <v>8493</v>
      </c>
    </row>
    <row r="17" spans="1:5">
      <c r="A17" s="4" t="s">
        <v>517</v>
      </c>
    </row>
    <row r="18" spans="1:5">
      <c r="A18" s="3" t="s">
        <v>273</v>
      </c>
    </row>
    <row r="19" spans="1:5">
      <c r="A19" s="4" t="s">
        <v>514</v>
      </c>
      <c r="C19" s="5" t="n">
        <v>956</v>
      </c>
    </row>
    <row r="20" spans="1:5">
      <c r="A20" s="4" t="s">
        <v>515</v>
      </c>
      <c r="C20" s="5" t="n">
        <v>4441</v>
      </c>
    </row>
    <row r="21" spans="1:5">
      <c r="A21" s="4" t="s">
        <v>516</v>
      </c>
      <c r="C21" s="5" t="n">
        <v>5397</v>
      </c>
    </row>
    <row r="22" spans="1:5">
      <c r="A22" s="4" t="s">
        <v>518</v>
      </c>
    </row>
    <row r="23" spans="1:5">
      <c r="A23" s="3" t="s">
        <v>273</v>
      </c>
    </row>
    <row r="24" spans="1:5">
      <c r="A24" s="4" t="s">
        <v>514</v>
      </c>
      <c r="C24" s="5" t="n">
        <v>729</v>
      </c>
    </row>
    <row r="25" spans="1:5">
      <c r="A25" s="4" t="s">
        <v>515</v>
      </c>
      <c r="C25" s="5" t="n">
        <v>753</v>
      </c>
    </row>
    <row r="26" spans="1:5">
      <c r="A26" s="4" t="s">
        <v>516</v>
      </c>
      <c r="C26" s="5" t="n">
        <v>1482</v>
      </c>
    </row>
    <row r="27" spans="1:5">
      <c r="A27" s="4" t="s">
        <v>519</v>
      </c>
    </row>
    <row r="28" spans="1:5">
      <c r="A28" s="3" t="s">
        <v>273</v>
      </c>
    </row>
    <row r="29" spans="1:5">
      <c r="A29" s="4" t="s">
        <v>514</v>
      </c>
      <c r="C29" s="5" t="n">
        <v>976</v>
      </c>
    </row>
    <row r="30" spans="1:5">
      <c r="A30" s="4" t="s">
        <v>515</v>
      </c>
      <c r="C30" s="5" t="n">
        <v>3931</v>
      </c>
    </row>
    <row r="31" spans="1:5">
      <c r="A31" s="4" t="s">
        <v>516</v>
      </c>
      <c r="C31" s="5" t="n">
        <v>4907</v>
      </c>
    </row>
    <row r="32" spans="1:5">
      <c r="A32" s="4" t="s">
        <v>520</v>
      </c>
    </row>
    <row r="33" spans="1:5">
      <c r="A33" s="3" t="s">
        <v>273</v>
      </c>
    </row>
    <row r="34" spans="1:5">
      <c r="A34" s="4" t="s">
        <v>514</v>
      </c>
      <c r="C34" s="5" t="n">
        <v>801</v>
      </c>
    </row>
    <row r="35" spans="1:5">
      <c r="A35" s="4" t="s">
        <v>515</v>
      </c>
      <c r="C35" s="5" t="n">
        <v>628</v>
      </c>
    </row>
    <row r="36" spans="1:5">
      <c r="A36" s="4" t="s">
        <v>516</v>
      </c>
      <c r="C36" s="5" t="n">
        <v>1429</v>
      </c>
    </row>
    <row r="37" spans="1:5">
      <c r="A37" s="4" t="s">
        <v>521</v>
      </c>
    </row>
    <row r="38" spans="1:5">
      <c r="A38" s="3" t="s">
        <v>273</v>
      </c>
    </row>
    <row r="39" spans="1:5">
      <c r="A39" s="4" t="s">
        <v>514</v>
      </c>
      <c r="C39" s="5" t="n">
        <v>1094</v>
      </c>
    </row>
    <row r="40" spans="1:5">
      <c r="A40" s="4" t="s">
        <v>515</v>
      </c>
      <c r="C40" s="5" t="n">
        <v>4395</v>
      </c>
    </row>
    <row r="41" spans="1:5">
      <c r="A41" s="4" t="s">
        <v>516</v>
      </c>
      <c r="C41" s="5" t="n">
        <v>5489</v>
      </c>
    </row>
    <row r="42" spans="1:5">
      <c r="A42" s="4" t="s">
        <v>522</v>
      </c>
    </row>
    <row r="43" spans="1:5">
      <c r="A43" s="3" t="s">
        <v>273</v>
      </c>
    </row>
    <row r="44" spans="1:5">
      <c r="A44" s="4" t="s">
        <v>514</v>
      </c>
      <c r="C44" s="5" t="n">
        <v>1022</v>
      </c>
    </row>
    <row r="45" spans="1:5">
      <c r="A45" s="4" t="s">
        <v>515</v>
      </c>
      <c r="C45" s="5" t="n">
        <v>704</v>
      </c>
    </row>
    <row r="46" spans="1:5">
      <c r="A46" s="4" t="s">
        <v>516</v>
      </c>
      <c r="C46" s="7" t="n">
        <v>1726</v>
      </c>
    </row>
    <row r="47" spans="1:5">
      <c r="A47" s="4" t="s">
        <v>523</v>
      </c>
    </row>
    <row r="48" spans="1:5">
      <c r="A48" s="3" t="s">
        <v>273</v>
      </c>
    </row>
    <row r="49" spans="1:5">
      <c r="A49" s="4" t="s">
        <v>514</v>
      </c>
      <c r="B49" s="5" t="n">
        <v>1020</v>
      </c>
    </row>
    <row r="50" spans="1:5">
      <c r="A50" s="4" t="s">
        <v>515</v>
      </c>
      <c r="B50" s="5" t="n">
        <v>3967</v>
      </c>
    </row>
    <row r="51" spans="1:5">
      <c r="A51" s="4" t="s">
        <v>516</v>
      </c>
      <c r="B51" s="5" t="n">
        <v>4987</v>
      </c>
    </row>
    <row r="52" spans="1:5">
      <c r="A52" s="4" t="s">
        <v>524</v>
      </c>
    </row>
    <row r="53" spans="1:5">
      <c r="A53" s="3" t="s">
        <v>273</v>
      </c>
    </row>
    <row r="54" spans="1:5">
      <c r="A54" s="4" t="s">
        <v>514</v>
      </c>
      <c r="B54" s="5" t="n">
        <v>1101</v>
      </c>
    </row>
    <row r="55" spans="1:5">
      <c r="A55" s="4" t="s">
        <v>515</v>
      </c>
      <c r="B55" s="5" t="n">
        <v>656</v>
      </c>
    </row>
    <row r="56" spans="1:5">
      <c r="A56" s="4" t="s">
        <v>516</v>
      </c>
      <c r="B56" s="5" t="n">
        <v>1757</v>
      </c>
    </row>
    <row r="57" spans="1:5">
      <c r="A57" s="4" t="s">
        <v>525</v>
      </c>
    </row>
    <row r="58" spans="1:5">
      <c r="A58" s="3" t="s">
        <v>273</v>
      </c>
    </row>
    <row r="59" spans="1:5">
      <c r="A59" s="4" t="s">
        <v>514</v>
      </c>
      <c r="B59" s="5" t="n">
        <v>0</v>
      </c>
    </row>
    <row r="60" spans="1:5">
      <c r="A60" s="4" t="s">
        <v>515</v>
      </c>
      <c r="B60" s="5" t="n">
        <v>5906</v>
      </c>
    </row>
    <row r="61" spans="1:5">
      <c r="A61" s="4" t="s">
        <v>516</v>
      </c>
      <c r="B61" s="5" t="n">
        <v>5906</v>
      </c>
    </row>
    <row r="62" spans="1:5">
      <c r="A62" s="4" t="s">
        <v>526</v>
      </c>
    </row>
    <row r="63" spans="1:5">
      <c r="A63" s="3" t="s">
        <v>273</v>
      </c>
    </row>
    <row r="64" spans="1:5">
      <c r="A64" s="4" t="s">
        <v>514</v>
      </c>
      <c r="B64" s="5" t="n">
        <v>0</v>
      </c>
    </row>
    <row r="65" spans="1:5">
      <c r="A65" s="4" t="s">
        <v>515</v>
      </c>
      <c r="B65" s="5" t="n">
        <v>2099</v>
      </c>
    </row>
    <row r="66" spans="1:5">
      <c r="A66" s="4" t="s">
        <v>516</v>
      </c>
      <c r="B66" s="7" t="n">
        <v>20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528</v>
      </c>
    </row>
    <row r="3" spans="1:3">
      <c r="A3" s="4" t="s">
        <v>529</v>
      </c>
      <c r="B3" s="7" t="n">
        <v>1983</v>
      </c>
      <c r="C3" s="7" t="n">
        <v>8113</v>
      </c>
    </row>
    <row r="4" spans="1:3">
      <c r="A4" s="4" t="s">
        <v>530</v>
      </c>
      <c r="B4" s="5" t="n">
        <v>1983</v>
      </c>
      <c r="C4" s="5" t="n">
        <v>8113</v>
      </c>
    </row>
    <row r="5" spans="1:3">
      <c r="A5" s="4" t="s">
        <v>531</v>
      </c>
      <c r="B5" s="5" t="n">
        <v>10100</v>
      </c>
      <c r="C5" s="5" t="n">
        <v>10100</v>
      </c>
    </row>
    <row r="6" spans="1:3">
      <c r="A6" s="4" t="s">
        <v>532</v>
      </c>
      <c r="B6" s="5" t="n">
        <v>10100</v>
      </c>
      <c r="C6" s="5" t="n">
        <v>10100</v>
      </c>
    </row>
    <row r="7" spans="1:3">
      <c r="A7" s="12" t="n">
        <v>1</v>
      </c>
    </row>
    <row r="8" spans="1:3">
      <c r="A8" s="3" t="s">
        <v>528</v>
      </c>
    </row>
    <row r="9" spans="1:3">
      <c r="A9" s="4" t="s">
        <v>529</v>
      </c>
      <c r="B9" s="5" t="n">
        <v>0</v>
      </c>
      <c r="C9" s="5" t="n">
        <v>0</v>
      </c>
    </row>
    <row r="10" spans="1:3">
      <c r="A10" s="4" t="s">
        <v>530</v>
      </c>
      <c r="B10" s="5" t="n">
        <v>0</v>
      </c>
      <c r="C10" s="5" t="n">
        <v>0</v>
      </c>
    </row>
    <row r="11" spans="1:3">
      <c r="A11" s="4" t="s">
        <v>531</v>
      </c>
      <c r="B11" s="5" t="n">
        <v>0</v>
      </c>
      <c r="C11" s="5" t="n">
        <v>0</v>
      </c>
    </row>
    <row r="12" spans="1:3">
      <c r="A12" s="4" t="s">
        <v>532</v>
      </c>
      <c r="B12" s="5" t="n">
        <v>0</v>
      </c>
      <c r="C12" s="5" t="n">
        <v>0</v>
      </c>
    </row>
    <row r="13" spans="1:3">
      <c r="A13" s="12" t="n">
        <v>2</v>
      </c>
    </row>
    <row r="14" spans="1:3">
      <c r="A14" s="3" t="s">
        <v>528</v>
      </c>
    </row>
    <row r="15" spans="1:3">
      <c r="A15" s="4" t="s">
        <v>529</v>
      </c>
      <c r="B15" s="5" t="n">
        <v>1983</v>
      </c>
      <c r="C15" s="5" t="n">
        <v>8113</v>
      </c>
    </row>
    <row r="16" spans="1:3">
      <c r="A16" s="4" t="s">
        <v>530</v>
      </c>
      <c r="B16" s="5" t="n">
        <v>1983</v>
      </c>
      <c r="C16" s="5" t="n">
        <v>8113</v>
      </c>
    </row>
    <row r="17" spans="1:3">
      <c r="A17" s="4" t="s">
        <v>531</v>
      </c>
      <c r="B17" s="5" t="n">
        <v>0</v>
      </c>
      <c r="C17" s="5" t="n">
        <v>0</v>
      </c>
    </row>
    <row r="18" spans="1:3">
      <c r="A18" s="4" t="s">
        <v>532</v>
      </c>
      <c r="B18" s="5" t="n">
        <v>0</v>
      </c>
      <c r="C18" s="5" t="n">
        <v>0</v>
      </c>
    </row>
    <row r="19" spans="1:3">
      <c r="A19" s="12" t="n">
        <v>3</v>
      </c>
    </row>
    <row r="20" spans="1:3">
      <c r="A20" s="3" t="s">
        <v>528</v>
      </c>
    </row>
    <row r="21" spans="1:3">
      <c r="A21" s="4" t="s">
        <v>529</v>
      </c>
      <c r="B21" s="5" t="n">
        <v>0</v>
      </c>
      <c r="C21" s="5" t="n">
        <v>0</v>
      </c>
    </row>
    <row r="22" spans="1:3">
      <c r="A22" s="4" t="s">
        <v>530</v>
      </c>
      <c r="B22" s="5" t="n">
        <v>0</v>
      </c>
      <c r="C22" s="5" t="n">
        <v>0</v>
      </c>
    </row>
    <row r="23" spans="1:3">
      <c r="A23" s="4" t="s">
        <v>531</v>
      </c>
      <c r="B23" s="5" t="n">
        <v>10100</v>
      </c>
      <c r="C23" s="5" t="n">
        <v>10100</v>
      </c>
    </row>
    <row r="24" spans="1:3">
      <c r="A24" s="4" t="s">
        <v>532</v>
      </c>
      <c r="B24" s="7" t="n">
        <v>10100</v>
      </c>
      <c r="C24" s="7" t="n">
        <v>10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9</v>
      </c>
    </row>
    <row r="2" spans="1:3">
      <c r="A2" s="4" t="s">
        <v>534</v>
      </c>
    </row>
    <row r="3" spans="1:3">
      <c r="A3" s="3" t="s">
        <v>535</v>
      </c>
    </row>
    <row r="4" spans="1:3">
      <c r="A4" s="4" t="s">
        <v>536</v>
      </c>
      <c r="B4" s="7" t="n">
        <v>4623983</v>
      </c>
      <c r="C4" s="7" t="n">
        <v>4717000</v>
      </c>
    </row>
    <row r="5" spans="1:3">
      <c r="A5" s="4" t="s">
        <v>537</v>
      </c>
    </row>
    <row r="6" spans="1:3">
      <c r="A6" s="3" t="s">
        <v>535</v>
      </c>
    </row>
    <row r="7" spans="1:3">
      <c r="A7" s="4" t="s">
        <v>536</v>
      </c>
      <c r="B7" s="7" t="n">
        <v>4669000</v>
      </c>
      <c r="C7" s="7" t="n">
        <v>471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8</v>
      </c>
      <c r="B1" s="2" t="s">
        <v>79</v>
      </c>
      <c r="C1" s="2" t="s">
        <v>1</v>
      </c>
    </row>
    <row r="2" spans="1:3">
      <c r="B2" s="2" t="s">
        <v>2</v>
      </c>
      <c r="C2" s="2" t="s">
        <v>2</v>
      </c>
    </row>
    <row r="3" spans="1:3">
      <c r="A3" s="3" t="s">
        <v>539</v>
      </c>
    </row>
    <row r="4" spans="1:3">
      <c r="A4" s="4" t="s">
        <v>540</v>
      </c>
      <c r="B4" s="7" t="n">
        <v>0</v>
      </c>
      <c r="C4" s="7" t="n">
        <v>0</v>
      </c>
    </row>
    <row r="5" spans="1:3">
      <c r="A5" s="4" t="s">
        <v>541</v>
      </c>
    </row>
    <row r="6" spans="1:3">
      <c r="A6" s="3" t="s">
        <v>539</v>
      </c>
    </row>
    <row r="7" spans="1:3">
      <c r="A7" s="4" t="s">
        <v>542</v>
      </c>
      <c r="C7" s="4" t="s">
        <v>543</v>
      </c>
    </row>
    <row r="8" spans="1:3">
      <c r="A8" s="4" t="s">
        <v>544</v>
      </c>
      <c r="C8" s="4" t="s">
        <v>389</v>
      </c>
    </row>
    <row r="9" spans="1:3">
      <c r="A9" s="4" t="s">
        <v>545</v>
      </c>
      <c r="C9"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40"/>
    <col customWidth="1" max="3" min="3" width="21"/>
    <col customWidth="1" max="4" min="4" width="40"/>
    <col customWidth="1" max="5" min="5" width="21"/>
  </cols>
  <sheetData>
    <row r="1" spans="1:5">
      <c r="A1" s="1" t="s">
        <v>547</v>
      </c>
      <c r="B1" s="2" t="s">
        <v>79</v>
      </c>
      <c r="D1" s="2" t="s">
        <v>1</v>
      </c>
    </row>
    <row r="2" spans="1:5">
      <c r="B2" s="2" t="s">
        <v>548</v>
      </c>
      <c r="C2" s="2" t="s">
        <v>351</v>
      </c>
      <c r="D2" s="2" t="s">
        <v>548</v>
      </c>
      <c r="E2" s="2" t="s">
        <v>351</v>
      </c>
    </row>
    <row r="3" spans="1:5">
      <c r="A3" s="3" t="s">
        <v>549</v>
      </c>
    </row>
    <row r="4" spans="1:5">
      <c r="A4" s="4" t="s">
        <v>550</v>
      </c>
      <c r="B4" s="7" t="n">
        <v>0</v>
      </c>
      <c r="C4" s="7" t="n">
        <v>0</v>
      </c>
      <c r="D4" s="7" t="n">
        <v>0</v>
      </c>
      <c r="E4" s="7" t="n">
        <v>0</v>
      </c>
    </row>
    <row r="5" spans="1:5">
      <c r="A5" s="4" t="s">
        <v>551</v>
      </c>
    </row>
    <row r="6" spans="1:5">
      <c r="A6" s="3" t="s">
        <v>549</v>
      </c>
    </row>
    <row r="7" spans="1:5">
      <c r="A7" s="4" t="s">
        <v>552</v>
      </c>
      <c r="B7" s="5" t="n">
        <v>1</v>
      </c>
      <c r="D7" s="5"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553</v>
      </c>
      <c r="B1" s="2" t="s">
        <v>548</v>
      </c>
    </row>
    <row r="2" spans="1:2">
      <c r="A2" s="3" t="s">
        <v>549</v>
      </c>
    </row>
    <row r="3" spans="1:2">
      <c r="A3" s="4" t="s">
        <v>552</v>
      </c>
      <c r="B3" s="5" t="n">
        <v>1</v>
      </c>
    </row>
    <row r="4" spans="1:2">
      <c r="A4" s="4" t="s">
        <v>554</v>
      </c>
      <c r="B4" s="7" t="n">
        <v>46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9</v>
      </c>
    </row>
    <row r="2" spans="1:3">
      <c r="A2" s="4" t="s">
        <v>41</v>
      </c>
    </row>
    <row r="3" spans="1:3">
      <c r="A3" s="3" t="s">
        <v>549</v>
      </c>
    </row>
    <row r="4" spans="1:3">
      <c r="A4" s="4" t="s">
        <v>556</v>
      </c>
      <c r="B4" s="7" t="n">
        <v>1983</v>
      </c>
      <c r="C4" s="7" t="n">
        <v>8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57</v>
      </c>
      <c r="B1" s="2" t="s">
        <v>558</v>
      </c>
      <c r="C1" s="2" t="s">
        <v>2</v>
      </c>
      <c r="D1" s="2" t="s">
        <v>2</v>
      </c>
      <c r="E1" s="2" t="s">
        <v>559</v>
      </c>
      <c r="F1" s="2" t="s">
        <v>66</v>
      </c>
    </row>
    <row r="2" spans="1:6">
      <c r="A2" s="3" t="s">
        <v>560</v>
      </c>
    </row>
    <row r="3" spans="1:6">
      <c r="A3" s="4" t="s">
        <v>122</v>
      </c>
      <c r="C3" s="7" t="n">
        <v>2922350</v>
      </c>
      <c r="D3" s="7" t="n">
        <v>2922350</v>
      </c>
    </row>
    <row r="4" spans="1:6">
      <c r="A4" s="4" t="s">
        <v>21</v>
      </c>
    </row>
    <row r="5" spans="1:6">
      <c r="A5" s="3" t="s">
        <v>560</v>
      </c>
    </row>
    <row r="6" spans="1:6">
      <c r="A6" s="4" t="s">
        <v>121</v>
      </c>
      <c r="C6" s="5" t="n">
        <v>72379</v>
      </c>
    </row>
    <row r="7" spans="1:6">
      <c r="A7" s="4" t="s">
        <v>561</v>
      </c>
      <c r="F7" s="7" t="n">
        <v>10</v>
      </c>
    </row>
    <row r="8" spans="1:6">
      <c r="A8" s="4" t="s">
        <v>23</v>
      </c>
    </row>
    <row r="9" spans="1:6">
      <c r="A9" s="3" t="s">
        <v>560</v>
      </c>
    </row>
    <row r="10" spans="1:6">
      <c r="A10" s="4" t="s">
        <v>121</v>
      </c>
      <c r="C10" s="5" t="n">
        <v>232161</v>
      </c>
    </row>
    <row r="11" spans="1:6">
      <c r="A11" s="4" t="s">
        <v>561</v>
      </c>
      <c r="F11" s="8" t="n">
        <v>9.470000000000001</v>
      </c>
    </row>
    <row r="12" spans="1:6">
      <c r="A12" s="4" t="s">
        <v>562</v>
      </c>
    </row>
    <row r="13" spans="1:6">
      <c r="A13" s="3" t="s">
        <v>560</v>
      </c>
    </row>
    <row r="14" spans="1:6">
      <c r="A14" s="4" t="s">
        <v>280</v>
      </c>
      <c r="E14" s="7" t="n">
        <v>1365000</v>
      </c>
    </row>
    <row r="15" spans="1:6">
      <c r="A15" s="4" t="s">
        <v>563</v>
      </c>
      <c r="B15" s="4" t="s">
        <v>564</v>
      </c>
    </row>
    <row r="16" spans="1:6">
      <c r="A16" s="4" t="s">
        <v>565</v>
      </c>
    </row>
    <row r="17" spans="1:6">
      <c r="A17" s="3" t="s">
        <v>560</v>
      </c>
    </row>
    <row r="18" spans="1:6">
      <c r="A18" s="4" t="s">
        <v>408</v>
      </c>
      <c r="B18" s="4" t="s">
        <v>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66</v>
      </c>
      <c r="B1" s="2" t="s">
        <v>2</v>
      </c>
      <c r="C1" s="2" t="s">
        <v>421</v>
      </c>
    </row>
    <row r="2" spans="1:3">
      <c r="A2" s="3" t="s">
        <v>560</v>
      </c>
    </row>
    <row r="3" spans="1:3">
      <c r="A3" s="4" t="s">
        <v>274</v>
      </c>
      <c r="B3" s="7" t="n">
        <v>1100000000</v>
      </c>
      <c r="C3" s="7" t="n">
        <v>1100000000</v>
      </c>
    </row>
    <row r="4" spans="1:3">
      <c r="A4" s="4" t="s">
        <v>287</v>
      </c>
    </row>
    <row r="5" spans="1:3">
      <c r="A5" s="3" t="s">
        <v>560</v>
      </c>
    </row>
    <row r="6" spans="1:3">
      <c r="A6" s="4" t="s">
        <v>274</v>
      </c>
      <c r="B6" s="5" t="n">
        <v>1000000000</v>
      </c>
    </row>
    <row r="7" spans="1:3">
      <c r="A7" s="4" t="s">
        <v>567</v>
      </c>
    </row>
    <row r="8" spans="1:3">
      <c r="A8" s="3" t="s">
        <v>560</v>
      </c>
    </row>
    <row r="9" spans="1:3">
      <c r="A9" s="4" t="s">
        <v>274</v>
      </c>
      <c r="B9" s="7" t="n">
        <v>100000000</v>
      </c>
      <c r="C9" s="7" t="n">
        <v>1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69</v>
      </c>
      <c r="C1" s="2" t="s">
        <v>2</v>
      </c>
      <c r="D1" s="2" t="s">
        <v>29</v>
      </c>
    </row>
    <row r="2" spans="1:4">
      <c r="A2" s="3" t="s">
        <v>560</v>
      </c>
    </row>
    <row r="3" spans="1:4">
      <c r="A3" s="4" t="s">
        <v>570</v>
      </c>
      <c r="C3" s="5" t="n">
        <v>500000000</v>
      </c>
    </row>
    <row r="4" spans="1:4">
      <c r="A4" s="4" t="s">
        <v>68</v>
      </c>
      <c r="C4" s="5" t="n">
        <v>400000000</v>
      </c>
    </row>
    <row r="5" spans="1:4">
      <c r="A5" s="4" t="s">
        <v>67</v>
      </c>
      <c r="C5" s="8" t="n">
        <v>0.01</v>
      </c>
    </row>
    <row r="6" spans="1:4">
      <c r="A6" s="4" t="s">
        <v>71</v>
      </c>
      <c r="C6" s="5" t="n">
        <v>100000000</v>
      </c>
      <c r="D6" s="5" t="n">
        <v>100000000</v>
      </c>
    </row>
    <row r="7" spans="1:4">
      <c r="A7" s="4" t="s">
        <v>70</v>
      </c>
      <c r="C7" s="8" t="n">
        <v>0.01</v>
      </c>
      <c r="D7" s="8" t="n">
        <v>0.01</v>
      </c>
    </row>
    <row r="8" spans="1:4">
      <c r="A8" s="4" t="s">
        <v>571</v>
      </c>
    </row>
    <row r="9" spans="1:4">
      <c r="A9" s="3" t="s">
        <v>560</v>
      </c>
    </row>
    <row r="10" spans="1:4">
      <c r="A10" s="4" t="s">
        <v>570</v>
      </c>
      <c r="B10" s="5" t="n">
        <v>1250000000</v>
      </c>
    </row>
    <row r="11" spans="1:4">
      <c r="A11" s="4" t="s">
        <v>68</v>
      </c>
      <c r="B11" s="5" t="n">
        <v>1150000000</v>
      </c>
    </row>
    <row r="12" spans="1:4">
      <c r="A12" s="4" t="s">
        <v>71</v>
      </c>
      <c r="B12" s="5" t="n">
        <v>100000000</v>
      </c>
    </row>
    <row r="13" spans="1:4">
      <c r="A13" s="4" t="s">
        <v>572</v>
      </c>
      <c r="B13" s="5" t="n">
        <v>750000000</v>
      </c>
    </row>
    <row r="14" spans="1:4">
      <c r="A14" s="4" t="s">
        <v>21</v>
      </c>
    </row>
    <row r="15" spans="1:4">
      <c r="A15" s="3" t="s">
        <v>560</v>
      </c>
    </row>
    <row r="16" spans="1:4">
      <c r="A16" s="4" t="s">
        <v>68</v>
      </c>
      <c r="C16" s="5" t="n">
        <v>125000000</v>
      </c>
      <c r="D16" s="5" t="n">
        <v>125000000</v>
      </c>
    </row>
    <row r="17" spans="1:4">
      <c r="A17" s="4" t="s">
        <v>67</v>
      </c>
      <c r="C17" s="8" t="n">
        <v>0.01</v>
      </c>
      <c r="D17" s="8" t="n">
        <v>0.01</v>
      </c>
    </row>
    <row r="18" spans="1:4">
      <c r="A18" s="4" t="s">
        <v>573</v>
      </c>
    </row>
    <row r="19" spans="1:4">
      <c r="A19" s="3" t="s">
        <v>560</v>
      </c>
    </row>
    <row r="20" spans="1:4">
      <c r="A20" s="4" t="s">
        <v>68</v>
      </c>
      <c r="B20" s="5" t="n">
        <v>50000000</v>
      </c>
    </row>
    <row r="21" spans="1:4">
      <c r="A21" s="4" t="s">
        <v>23</v>
      </c>
    </row>
    <row r="22" spans="1:4">
      <c r="A22" s="3" t="s">
        <v>560</v>
      </c>
    </row>
    <row r="23" spans="1:4">
      <c r="A23" s="4" t="s">
        <v>68</v>
      </c>
      <c r="C23" s="5" t="n">
        <v>275000000</v>
      </c>
      <c r="D23" s="5" t="n">
        <v>275000000</v>
      </c>
    </row>
    <row r="24" spans="1:4">
      <c r="A24" s="4" t="s">
        <v>67</v>
      </c>
      <c r="C24" s="8" t="n">
        <v>0.01</v>
      </c>
      <c r="D24"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27</v>
      </c>
      <c r="B1" s="2" t="s">
        <v>1</v>
      </c>
    </row>
    <row r="2" spans="1:3">
      <c r="B2" s="2" t="s">
        <v>2</v>
      </c>
      <c r="C2" s="2" t="s">
        <v>80</v>
      </c>
    </row>
    <row r="3" spans="1:3">
      <c r="A3" s="3" t="s">
        <v>128</v>
      </c>
    </row>
    <row r="4" spans="1:3">
      <c r="A4" s="4" t="s">
        <v>98</v>
      </c>
      <c r="B4" s="7" t="n">
        <v>-764264</v>
      </c>
      <c r="C4" s="7" t="n">
        <v>-491310</v>
      </c>
    </row>
    <row r="5" spans="1:3">
      <c r="A5" s="4" t="s">
        <v>91</v>
      </c>
      <c r="B5" s="5" t="n">
        <v>221898</v>
      </c>
      <c r="C5" s="5" t="n">
        <v>0</v>
      </c>
    </row>
    <row r="6" spans="1:3">
      <c r="A6" s="4" t="s">
        <v>129</v>
      </c>
      <c r="B6" s="5" t="n">
        <v>16552</v>
      </c>
      <c r="C6" s="5" t="n">
        <v>0</v>
      </c>
    </row>
    <row r="7" spans="1:3">
      <c r="A7" s="4" t="s">
        <v>130</v>
      </c>
      <c r="B7" s="5" t="n">
        <v>12828</v>
      </c>
      <c r="C7" s="5" t="n">
        <v>0</v>
      </c>
    </row>
    <row r="8" spans="1:3">
      <c r="A8" s="4" t="s">
        <v>123</v>
      </c>
      <c r="B8" s="5" t="n">
        <v>8926</v>
      </c>
      <c r="C8" s="5" t="n">
        <v>0</v>
      </c>
    </row>
    <row r="9" spans="1:3">
      <c r="A9" s="3" t="s">
        <v>131</v>
      </c>
    </row>
    <row r="10" spans="1:3">
      <c r="A10" s="4" t="s">
        <v>35</v>
      </c>
      <c r="B10" s="5" t="n">
        <v>3426</v>
      </c>
      <c r="C10" s="5" t="n">
        <v>0</v>
      </c>
    </row>
    <row r="11" spans="1:3">
      <c r="A11" s="4" t="s">
        <v>36</v>
      </c>
      <c r="B11" s="5" t="n">
        <v>21801</v>
      </c>
      <c r="C11" s="5" t="n">
        <v>0</v>
      </c>
    </row>
    <row r="12" spans="1:3">
      <c r="A12" s="4" t="s">
        <v>40</v>
      </c>
      <c r="B12" s="5" t="n">
        <v>-24070</v>
      </c>
      <c r="C12" s="5" t="n">
        <v>0</v>
      </c>
    </row>
    <row r="13" spans="1:3">
      <c r="A13" s="4" t="s">
        <v>132</v>
      </c>
      <c r="B13" s="5" t="n">
        <v>-321</v>
      </c>
      <c r="C13" s="5" t="n">
        <v>0</v>
      </c>
    </row>
    <row r="14" spans="1:3">
      <c r="A14" s="4" t="s">
        <v>41</v>
      </c>
      <c r="B14" s="5" t="n">
        <v>62846</v>
      </c>
      <c r="C14" s="5" t="n">
        <v>-104117</v>
      </c>
    </row>
    <row r="15" spans="1:3">
      <c r="A15" s="4" t="s">
        <v>132</v>
      </c>
      <c r="B15" s="5" t="n">
        <v>652298</v>
      </c>
      <c r="C15" s="5" t="n">
        <v>595169</v>
      </c>
    </row>
    <row r="16" spans="1:3">
      <c r="A16" s="4" t="s">
        <v>50</v>
      </c>
      <c r="B16" s="5" t="n">
        <v>22263</v>
      </c>
      <c r="C16" s="5" t="n">
        <v>0</v>
      </c>
    </row>
    <row r="17" spans="1:3">
      <c r="A17" s="4" t="s">
        <v>46</v>
      </c>
      <c r="B17" s="5" t="n">
        <v>-75746</v>
      </c>
      <c r="C17" s="5" t="n">
        <v>1586</v>
      </c>
    </row>
    <row r="18" spans="1:3">
      <c r="A18" s="4" t="s">
        <v>133</v>
      </c>
      <c r="B18" s="5" t="n">
        <v>158437</v>
      </c>
      <c r="C18" s="5" t="n">
        <v>1328</v>
      </c>
    </row>
    <row r="19" spans="1:3">
      <c r="A19" s="3" t="s">
        <v>134</v>
      </c>
    </row>
    <row r="20" spans="1:3">
      <c r="A20" s="4" t="s">
        <v>135</v>
      </c>
      <c r="B20" s="5" t="n">
        <v>-3353</v>
      </c>
      <c r="C20" s="5" t="n">
        <v>0</v>
      </c>
    </row>
    <row r="21" spans="1:3">
      <c r="A21" s="4" t="s">
        <v>136</v>
      </c>
      <c r="B21" s="5" t="n">
        <v>-3353</v>
      </c>
      <c r="C21" s="5" t="n">
        <v>0</v>
      </c>
    </row>
    <row r="22" spans="1:3">
      <c r="A22" s="3" t="s">
        <v>137</v>
      </c>
    </row>
    <row r="23" spans="1:3">
      <c r="A23" s="4" t="s">
        <v>138</v>
      </c>
      <c r="B23" s="5" t="n">
        <v>792711</v>
      </c>
      <c r="C23" s="5" t="n">
        <v>2299825</v>
      </c>
    </row>
    <row r="24" spans="1:3">
      <c r="A24" s="4" t="s">
        <v>139</v>
      </c>
      <c r="B24" s="5" t="n">
        <v>-48000</v>
      </c>
      <c r="C24" s="5" t="n">
        <v>0</v>
      </c>
    </row>
    <row r="25" spans="1:3">
      <c r="A25" s="4" t="s">
        <v>140</v>
      </c>
      <c r="B25" s="5" t="n">
        <v>-27480</v>
      </c>
      <c r="C25" s="5" t="n">
        <v>0</v>
      </c>
    </row>
    <row r="26" spans="1:3">
      <c r="A26" s="4" t="s">
        <v>141</v>
      </c>
      <c r="B26" s="5" t="n">
        <v>717231</v>
      </c>
      <c r="C26" s="5" t="n">
        <v>2299825</v>
      </c>
    </row>
    <row r="27" spans="1:3">
      <c r="A27" s="4" t="s">
        <v>142</v>
      </c>
      <c r="B27" s="5" t="n">
        <v>872315</v>
      </c>
      <c r="C27" s="5" t="n">
        <v>2301153</v>
      </c>
    </row>
    <row r="28" spans="1:3">
      <c r="A28" s="4" t="s">
        <v>143</v>
      </c>
      <c r="B28" s="5" t="n">
        <v>1179747</v>
      </c>
      <c r="C28" s="5" t="n">
        <v>205185</v>
      </c>
    </row>
    <row r="29" spans="1:3">
      <c r="A29" s="4" t="s">
        <v>144</v>
      </c>
      <c r="B29" s="7" t="n">
        <v>2052062</v>
      </c>
      <c r="C29" s="7" t="n">
        <v>25063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569</v>
      </c>
      <c r="C1" s="2" t="s">
        <v>2</v>
      </c>
      <c r="D1" s="2" t="s">
        <v>29</v>
      </c>
    </row>
    <row r="2" spans="1:4">
      <c r="A2" s="3" t="s">
        <v>273</v>
      </c>
    </row>
    <row r="3" spans="1:4">
      <c r="A3" s="4" t="s">
        <v>68</v>
      </c>
      <c r="C3" s="5" t="n">
        <v>400000000</v>
      </c>
    </row>
    <row r="4" spans="1:4">
      <c r="A4" s="4" t="s">
        <v>571</v>
      </c>
    </row>
    <row r="5" spans="1:4">
      <c r="A5" s="3" t="s">
        <v>273</v>
      </c>
    </row>
    <row r="6" spans="1:4">
      <c r="A6" s="4" t="s">
        <v>68</v>
      </c>
      <c r="B6" s="5" t="n">
        <v>1150000000</v>
      </c>
    </row>
    <row r="7" spans="1:4">
      <c r="A7" s="4" t="s">
        <v>21</v>
      </c>
    </row>
    <row r="8" spans="1:4">
      <c r="A8" s="3" t="s">
        <v>273</v>
      </c>
    </row>
    <row r="9" spans="1:4">
      <c r="A9" s="4" t="s">
        <v>68</v>
      </c>
      <c r="C9" s="5" t="n">
        <v>125000000</v>
      </c>
      <c r="D9" s="5" t="n">
        <v>125000000</v>
      </c>
    </row>
    <row r="10" spans="1:4">
      <c r="A10" s="4" t="s">
        <v>573</v>
      </c>
    </row>
    <row r="11" spans="1:4">
      <c r="A11" s="3" t="s">
        <v>273</v>
      </c>
    </row>
    <row r="12" spans="1:4">
      <c r="A12" s="4" t="s">
        <v>68</v>
      </c>
      <c r="B12" s="5" t="n">
        <v>50000000</v>
      </c>
    </row>
    <row r="13" spans="1:4">
      <c r="A13" s="4" t="s">
        <v>575</v>
      </c>
    </row>
    <row r="14" spans="1:4">
      <c r="A14" s="3" t="s">
        <v>273</v>
      </c>
    </row>
    <row r="15" spans="1:4">
      <c r="A15" s="4" t="s">
        <v>68</v>
      </c>
      <c r="B15" s="5" t="n">
        <v>200000000</v>
      </c>
    </row>
    <row r="16" spans="1:4">
      <c r="A16" s="4" t="s">
        <v>576</v>
      </c>
    </row>
    <row r="17" spans="1:4">
      <c r="A17" s="3" t="s">
        <v>273</v>
      </c>
    </row>
    <row r="18" spans="1:4">
      <c r="A18" s="4" t="s">
        <v>68</v>
      </c>
      <c r="B18" s="5" t="n">
        <v>200000000</v>
      </c>
    </row>
    <row r="19" spans="1:4">
      <c r="A19" s="4" t="s">
        <v>577</v>
      </c>
    </row>
    <row r="20" spans="1:4">
      <c r="A20" s="3" t="s">
        <v>273</v>
      </c>
    </row>
    <row r="21" spans="1:4">
      <c r="A21" s="4" t="s">
        <v>68</v>
      </c>
      <c r="B21" s="5" t="n">
        <v>200000000</v>
      </c>
    </row>
    <row r="22" spans="1:4">
      <c r="A22" s="4" t="s">
        <v>578</v>
      </c>
    </row>
    <row r="23" spans="1:4">
      <c r="A23" s="3" t="s">
        <v>273</v>
      </c>
    </row>
    <row r="24" spans="1:4">
      <c r="A24" s="4" t="s">
        <v>68</v>
      </c>
      <c r="B24" s="5"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9</v>
      </c>
      <c r="B1" s="2" t="s">
        <v>580</v>
      </c>
    </row>
    <row r="2" spans="1:2">
      <c r="A2" s="3" t="s">
        <v>560</v>
      </c>
    </row>
    <row r="3" spans="1:2">
      <c r="A3" s="4" t="s">
        <v>435</v>
      </c>
      <c r="B3" s="4" t="s">
        <v>436</v>
      </c>
    </row>
    <row r="4" spans="1:2">
      <c r="A4" s="4" t="s">
        <v>581</v>
      </c>
      <c r="B4" s="4" t="s">
        <v>5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A2" s="4" t="s">
        <v>585</v>
      </c>
    </row>
    <row r="3" spans="1:2">
      <c r="A3" s="3" t="s">
        <v>560</v>
      </c>
    </row>
    <row r="4" spans="1:2">
      <c r="A4" s="4" t="s">
        <v>586</v>
      </c>
      <c r="B4" s="7"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587</v>
      </c>
      <c r="B1" s="2" t="s">
        <v>588</v>
      </c>
    </row>
    <row r="2" spans="1:2">
      <c r="A2" s="3" t="s">
        <v>560</v>
      </c>
    </row>
    <row r="3" spans="1:2">
      <c r="A3" s="4" t="s">
        <v>589</v>
      </c>
      <c r="B3" s="4" t="s">
        <v>590</v>
      </c>
    </row>
    <row r="4" spans="1:2">
      <c r="A4" s="4" t="s">
        <v>591</v>
      </c>
      <c r="B4" s="4" t="s">
        <v>592</v>
      </c>
    </row>
    <row r="5" spans="1:2">
      <c r="A5" s="4" t="s">
        <v>24</v>
      </c>
    </row>
    <row r="6" spans="1:2">
      <c r="A6" s="3" t="s">
        <v>560</v>
      </c>
    </row>
    <row r="7" spans="1:2">
      <c r="A7" s="4" t="s">
        <v>424</v>
      </c>
      <c r="B7" s="4" t="s">
        <v>441</v>
      </c>
    </row>
    <row r="8" spans="1:2">
      <c r="A8" s="4" t="s">
        <v>422</v>
      </c>
      <c r="B8" s="4" t="s">
        <v>425</v>
      </c>
    </row>
    <row r="9" spans="1:2">
      <c r="A9" s="4" t="s">
        <v>593</v>
      </c>
      <c r="B9" s="7" t="n">
        <v>10</v>
      </c>
    </row>
    <row r="10" spans="1:2">
      <c r="A10" s="4" t="s">
        <v>485</v>
      </c>
      <c r="B10" s="4" t="s">
        <v>594</v>
      </c>
    </row>
    <row r="11" spans="1:2">
      <c r="A11" s="4" t="s">
        <v>595</v>
      </c>
      <c r="B11" s="4" t="s">
        <v>596</v>
      </c>
    </row>
    <row r="12" spans="1:2">
      <c r="A12" s="4" t="s">
        <v>597</v>
      </c>
      <c r="B12" s="4" t="s">
        <v>598</v>
      </c>
    </row>
    <row r="13" spans="1:2">
      <c r="A13" s="4" t="s">
        <v>599</v>
      </c>
      <c r="B13" s="4" t="s">
        <v>305</v>
      </c>
    </row>
    <row r="14" spans="1:2">
      <c r="A14" s="4" t="s">
        <v>26</v>
      </c>
    </row>
    <row r="15" spans="1:2">
      <c r="A15" s="3" t="s">
        <v>560</v>
      </c>
    </row>
    <row r="16" spans="1:2">
      <c r="A16" s="4" t="s">
        <v>485</v>
      </c>
      <c r="B16" s="4" t="s">
        <v>598</v>
      </c>
    </row>
    <row r="17" spans="1:2">
      <c r="A17" s="4" t="s">
        <v>25</v>
      </c>
    </row>
    <row r="18" spans="1:2">
      <c r="A18" s="3" t="s">
        <v>560</v>
      </c>
    </row>
    <row r="19" spans="1:2">
      <c r="A19" s="4" t="s">
        <v>422</v>
      </c>
      <c r="B19" s="4" t="s">
        <v>600</v>
      </c>
    </row>
    <row r="20" spans="1:2">
      <c r="A20" s="4" t="s">
        <v>485</v>
      </c>
      <c r="B20" s="4" t="s">
        <v>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32:13Z</dcterms:created>
  <dcterms:modified xmlns:dcterms="http://purl.org/dc/terms/" xmlns:xsi="http://www.w3.org/2001/XMLSchema-instance" xsi:type="dcterms:W3CDTF">2017-08-11T14:32:13Z</dcterms:modified>
</cp:coreProperties>
</file>